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of Oil and Natural"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Earnings Per Share" sheetId="16" state="visible" r:id="rId16"/>
    <sheet xmlns:r="http://schemas.openxmlformats.org/officeDocument/2006/relationships" name="Income Taxes (Notes)" sheetId="17" state="visible" r:id="rId17"/>
    <sheet xmlns:r="http://schemas.openxmlformats.org/officeDocument/2006/relationships" name="Major Customers and Suppliers" sheetId="18" state="visible" r:id="rId18"/>
    <sheet xmlns:r="http://schemas.openxmlformats.org/officeDocument/2006/relationships" name="Supplemental Disclosure of Oil "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of Oil and Natur23"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Commitments and Contingencies T" sheetId="27" state="visible" r:id="rId27"/>
    <sheet xmlns:r="http://schemas.openxmlformats.org/officeDocument/2006/relationships" name="Equity-Based Compensation (Tabl"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Major Customers and Suppliers (" sheetId="31" state="visible" r:id="rId31"/>
    <sheet xmlns:r="http://schemas.openxmlformats.org/officeDocument/2006/relationships" name="Supplemental Disclosure of Oi32" sheetId="32" state="visible" r:id="rId32"/>
    <sheet xmlns:r="http://schemas.openxmlformats.org/officeDocument/2006/relationships" name="Quarterly Financial Data (Un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of Oil and Natur39" sheetId="39" state="visible" r:id="rId39"/>
    <sheet xmlns:r="http://schemas.openxmlformats.org/officeDocument/2006/relationships" name="Derivative Instruments (Outstan" sheetId="40" state="visible" r:id="rId40"/>
    <sheet xmlns:r="http://schemas.openxmlformats.org/officeDocument/2006/relationships" name="Acquisitions of Oil and Natur41" sheetId="41" state="visible" r:id="rId41"/>
    <sheet xmlns:r="http://schemas.openxmlformats.org/officeDocument/2006/relationships" name="Derivative Instruments (Gross A" sheetId="42" state="visible" r:id="rId42"/>
    <sheet xmlns:r="http://schemas.openxmlformats.org/officeDocument/2006/relationships" name="Acquisitions of Oil and Natur43" sheetId="43" state="visible" r:id="rId43"/>
    <sheet xmlns:r="http://schemas.openxmlformats.org/officeDocument/2006/relationships" name="Derivative Instruments (Gain Lo" sheetId="44" state="visible" r:id="rId44"/>
    <sheet xmlns:r="http://schemas.openxmlformats.org/officeDocument/2006/relationships" name="Derivative Instruments (Offsett" sheetId="45" state="visible" r:id="rId45"/>
    <sheet xmlns:r="http://schemas.openxmlformats.org/officeDocument/2006/relationships" name="Derivative Instruments (Narrati" sheetId="46" state="visible" r:id="rId46"/>
    <sheet xmlns:r="http://schemas.openxmlformats.org/officeDocument/2006/relationships" name="Fair Value Measurements - Narra" sheetId="47" state="visible" r:id="rId47"/>
    <sheet xmlns:r="http://schemas.openxmlformats.org/officeDocument/2006/relationships" name="Fair Value Measurements (Detail" sheetId="48" state="visible" r:id="rId48"/>
    <sheet xmlns:r="http://schemas.openxmlformats.org/officeDocument/2006/relationships" name="Long-Term Debt (Schedule of Lon" sheetId="49" state="visible" r:id="rId49"/>
    <sheet xmlns:r="http://schemas.openxmlformats.org/officeDocument/2006/relationships" name="Long-Term Debt - Credit Agreeme" sheetId="50" state="visible" r:id="rId50"/>
    <sheet xmlns:r="http://schemas.openxmlformats.org/officeDocument/2006/relationships" name="Long-Term Debt - Senior Notes D" sheetId="51" state="visible" r:id="rId51"/>
    <sheet xmlns:r="http://schemas.openxmlformats.org/officeDocument/2006/relationships" name="Long-Term Debt - Senior Notes52" sheetId="52" state="visible" r:id="rId52"/>
    <sheet xmlns:r="http://schemas.openxmlformats.org/officeDocument/2006/relationships" name="Commitments and Contingencies N" sheetId="53" state="visible" r:id="rId53"/>
    <sheet xmlns:r="http://schemas.openxmlformats.org/officeDocument/2006/relationships" name="Commitments and Contingencies C" sheetId="54" state="visible" r:id="rId54"/>
    <sheet xmlns:r="http://schemas.openxmlformats.org/officeDocument/2006/relationships" name="Equity-Based Compensation (Narr" sheetId="55" state="visible" r:id="rId55"/>
    <sheet xmlns:r="http://schemas.openxmlformats.org/officeDocument/2006/relationships" name="Equity-Based Compensation (Sche" sheetId="56" state="visible" r:id="rId56"/>
    <sheet xmlns:r="http://schemas.openxmlformats.org/officeDocument/2006/relationships" name="Equity-Based Compensation (Sc57" sheetId="57" state="visible" r:id="rId57"/>
    <sheet xmlns:r="http://schemas.openxmlformats.org/officeDocument/2006/relationships" name="Earnings Per Share (Details)" sheetId="58" state="visible" r:id="rId58"/>
    <sheet xmlns:r="http://schemas.openxmlformats.org/officeDocument/2006/relationships" name="Income Taxes - Narrative (Detai" sheetId="59" state="visible" r:id="rId59"/>
    <sheet xmlns:r="http://schemas.openxmlformats.org/officeDocument/2006/relationships" name="Income Taxes - Components of th"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Summary of Unrec" sheetId="63" state="visible" r:id="rId63"/>
    <sheet xmlns:r="http://schemas.openxmlformats.org/officeDocument/2006/relationships" name="Major Customers and Suppliers64" sheetId="64" state="visible" r:id="rId64"/>
    <sheet xmlns:r="http://schemas.openxmlformats.org/officeDocument/2006/relationships" name="Supplemental Disclosure of Oi65" sheetId="65" state="visible" r:id="rId65"/>
    <sheet xmlns:r="http://schemas.openxmlformats.org/officeDocument/2006/relationships" name="Supplemental Disclosure of Oi66" sheetId="66" state="visible" r:id="rId66"/>
    <sheet xmlns:r="http://schemas.openxmlformats.org/officeDocument/2006/relationships" name="Supplemental Disclosure of Oi67" sheetId="67" state="visible" r:id="rId67"/>
    <sheet xmlns:r="http://schemas.openxmlformats.org/officeDocument/2006/relationships" name="Supplemental Disclosure of Oi68" sheetId="68" state="visible" r:id="rId68"/>
    <sheet xmlns:r="http://schemas.openxmlformats.org/officeDocument/2006/relationships" name="Supplemental Disclosure of Oi69" sheetId="69" state="visible" r:id="rId69"/>
    <sheet xmlns:r="http://schemas.openxmlformats.org/officeDocument/2006/relationships" name="Supplemental Disclosure of Oi70" sheetId="70" state="visible" r:id="rId70"/>
    <sheet xmlns:r="http://schemas.openxmlformats.org/officeDocument/2006/relationships" name="Supplemental Disclosure of Oi71" sheetId="71" state="visible" r:id="rId71"/>
    <sheet xmlns:r="http://schemas.openxmlformats.org/officeDocument/2006/relationships" name="Quarterly Financial Data (Una72" sheetId="72" state="visible" r:id="rId72"/>
  </sheets>
  <definedNames/>
  <calcPr calcId="124519" fullCalcOnLoad="1"/>
</workbook>
</file>

<file path=xl/sharedStrings.xml><?xml version="1.0" encoding="utf-8"?>
<sst xmlns="http://schemas.openxmlformats.org/spreadsheetml/2006/main" uniqueCount="739">
  <si>
    <t>Document and Entity Information - USD ($) $ in Billions</t>
  </si>
  <si>
    <t>12 Months Ended</t>
  </si>
  <si>
    <t>Dec. 31, 2016</t>
  </si>
  <si>
    <t>Feb. 24, 2017</t>
  </si>
  <si>
    <t>Jun. 30, 2016</t>
  </si>
  <si>
    <t>Document and Entity Information [Abstract]</t>
  </si>
  <si>
    <t>Entity Registrant Name</t>
  </si>
  <si>
    <t>RSP Permian,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Voluntary Filer</t>
  </si>
  <si>
    <t>No</t>
  </si>
  <si>
    <t>Entity Well-known Seasoned Issuer</t>
  </si>
  <si>
    <t>Yes</t>
  </si>
  <si>
    <t>Entity Current Reporting Status</t>
  </si>
  <si>
    <t>Entity Public Float</t>
  </si>
  <si>
    <t>Consolidated Balance Sheets - USD ($) $ in Thousands</t>
  </si>
  <si>
    <t>Dec. 31, 2015</t>
  </si>
  <si>
    <t>CURRENT ASSETS</t>
  </si>
  <si>
    <t>Cash and cash equivalents</t>
  </si>
  <si>
    <t>Accounts receivable</t>
  </si>
  <si>
    <t>Derivative instruments</t>
  </si>
  <si>
    <t>Other asse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other long-term assets</t>
  </si>
  <si>
    <t>TOTAL ASSETS</t>
  </si>
  <si>
    <t>CURRENT LIABILITIES</t>
  </si>
  <si>
    <t>Accounts payable</t>
  </si>
  <si>
    <t>Accounts payable, related party</t>
  </si>
  <si>
    <t>Accrued expenses</t>
  </si>
  <si>
    <t>Interest payable</t>
  </si>
  <si>
    <t>Total current liabilities</t>
  </si>
  <si>
    <t>LONG-TERM LIABILITIES</t>
  </si>
  <si>
    <t>Other long term liabilities</t>
  </si>
  <si>
    <t>Long-term debt</t>
  </si>
  <si>
    <t>Deferred taxes</t>
  </si>
  <si>
    <t>Total long-term liabilities</t>
  </si>
  <si>
    <t>Total liabilities</t>
  </si>
  <si>
    <t>STOCKHOLDERS' EQUITY</t>
  </si>
  <si>
    <t>Common stock, $.01 par value; 300,000,000 shares authorized, 141,923,591 shares issued and outstanding at December 31, 2016; 100,807,286 shares issued and outstanding at December 31, 2015</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s</t>
  </si>
  <si>
    <t>Exploration expenses</t>
  </si>
  <si>
    <t>General and administrative expenses</t>
  </si>
  <si>
    <t>Acquisition costs</t>
  </si>
  <si>
    <t>Total operating expenses</t>
  </si>
  <si>
    <t>Loss on sale of assets</t>
  </si>
  <si>
    <t>OPERATING INCOME (EXPENSE)</t>
  </si>
  <si>
    <t>OTHER INCOME (EXPENSE)</t>
  </si>
  <si>
    <t>Other income, net</t>
  </si>
  <si>
    <t>Net gain (loss) on derivative instruments</t>
  </si>
  <si>
    <t>Interest expense</t>
  </si>
  <si>
    <t>Total other income (expense)</t>
  </si>
  <si>
    <t>INCOME (LOSS) BEFORE TAXES</t>
  </si>
  <si>
    <t>INCOME TAX BENEFIT (EXPENSE)</t>
  </si>
  <si>
    <t>NET INCOME (LOSS)</t>
  </si>
  <si>
    <t>Income (loss) per common share:</t>
  </si>
  <si>
    <t>Basic (in dollars per share)</t>
  </si>
  <si>
    <t>Diluted (in dollars per share)</t>
  </si>
  <si>
    <t>Weighted average shares outstanding:</t>
  </si>
  <si>
    <t>Basic (in shares)</t>
  </si>
  <si>
    <t>Diluted (in shares)</t>
  </si>
  <si>
    <t>Consolidated Statements of Changes in Stockholders'/Members' Equity - USD ($) $ in Thousands</t>
  </si>
  <si>
    <t>Total</t>
  </si>
  <si>
    <t>Members’ Equity</t>
  </si>
  <si>
    <t>Common Stock</t>
  </si>
  <si>
    <t>Additional Paid-in Capital</t>
  </si>
  <si>
    <t>Retained Earnings (Accumulated Deficit)</t>
  </si>
  <si>
    <t>Beginning balance at Dec. 31, 2013</t>
  </si>
  <si>
    <t>Beginning balance (in shares) at Dec. 31, 2013</t>
  </si>
  <si>
    <t>Increase (Decrease) in Stockholders' Equity [Roll Forward]</t>
  </si>
  <si>
    <t>Distribution of net assets to predecessor owner, including cash of $1,663</t>
  </si>
  <si>
    <t>The corporate reorganization</t>
  </si>
  <si>
    <t>RSP Permian Holdco, L.L.C.’s contributions of interests in RSP Permian, L.L.C. in exchange for RSP Permian, Inc.’s common stock (in shares)</t>
  </si>
  <si>
    <t>RSP Permian Holdco, L.L.C.’s contributions of interests in RSP Permian, L.L.C. in exchange for RSP Permian, Inc.’s common stock</t>
  </si>
  <si>
    <t>Ted Collins, Jr., Wallace Family Partnership, LP, Collins &amp; Wallace Holdings, LLC, Pecos Energy Partners, L.P. and ACTOIL LLC’s contributions in exchange for RSP Permian, Inc.’s common stock (in shares)</t>
  </si>
  <si>
    <t>Stock issued during the period (in shares)</t>
  </si>
  <si>
    <t>Stock issued during the period</t>
  </si>
  <si>
    <t>Equity-based compensation (in shares)</t>
  </si>
  <si>
    <t>Equity-based compensation</t>
  </si>
  <si>
    <t>Net income (loss)</t>
  </si>
  <si>
    <t>Ending balance (in shares) at Dec. 31, 2014</t>
  </si>
  <si>
    <t>Ending balance at Dec. 31, 2014</t>
  </si>
  <si>
    <t>Repurchase and retirement of common stock (in shares)</t>
  </si>
  <si>
    <t>Repurchase and retirement of common stock</t>
  </si>
  <si>
    <t>Ending balance (in shares) at Dec. 31, 2015</t>
  </si>
  <si>
    <t>Ending balance at Dec. 31, 2015</t>
  </si>
  <si>
    <t>Shares of common stock issued for acquisition (in shares)</t>
  </si>
  <si>
    <t>Shares of common stock issued for acquisition</t>
  </si>
  <si>
    <t>Ending balance (in shares) at Dec. 31, 2016</t>
  </si>
  <si>
    <t>Ending balance at Dec. 31, 2016</t>
  </si>
  <si>
    <t>Consolidated Statements of Changes in Stockholders'/Members' Equity (Parenthetical) $ in Thousands</t>
  </si>
  <si>
    <t>Dec. 31, 2014USD ($)</t>
  </si>
  <si>
    <t>Distribution of net assets to predecessor owner, cash payment</t>
  </si>
  <si>
    <t>Consolidated Statements of Cash Flows - USD ($) $ in Thousands</t>
  </si>
  <si>
    <t>CASH FLOWS FROM OPERATING ACTIVITIES</t>
  </si>
  <si>
    <t>Adjustments to reconcile net income (loss) to net cash provided by operating activities:</t>
  </si>
  <si>
    <t>Amortization of loan fees</t>
  </si>
  <si>
    <t>Deferred income taxes</t>
  </si>
  <si>
    <t>Other</t>
  </si>
  <si>
    <t>Net loss (gain) on derivative instruments</t>
  </si>
  <si>
    <t>Net cash receipts from (payments for) settled derivatives</t>
  </si>
  <si>
    <t>Changes in operating assets and liabilities:</t>
  </si>
  <si>
    <t>Accounts payable and accounts payable to related parties</t>
  </si>
  <si>
    <t>Net cash provided by operating activities</t>
  </si>
  <si>
    <t>CASH FLOWS FROM INVESTING ACTIVITIES</t>
  </si>
  <si>
    <t>Development of oil and natural gas properties</t>
  </si>
  <si>
    <t>Acquisitions of oil and natural gas properties</t>
  </si>
  <si>
    <t>Acquisition deposit held in escrow</t>
  </si>
  <si>
    <t>Additions to other property and equipment</t>
  </si>
  <si>
    <t>Investment in unconsolidated subsidiary</t>
  </si>
  <si>
    <t>Proceeds from sale of assets</t>
  </si>
  <si>
    <t>Net cash used in investing activities</t>
  </si>
  <si>
    <t>CASH FLOWS FROM FINANCING ACTIVITIES</t>
  </si>
  <si>
    <t>Issuance of common stock</t>
  </si>
  <si>
    <t>Distributions</t>
  </si>
  <si>
    <t>Payment of deferred loan costs</t>
  </si>
  <si>
    <t>Borrowings under long-term debt</t>
  </si>
  <si>
    <t>Payments on long-term debt</t>
  </si>
  <si>
    <t>Issuance of senior unsecured notes</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hange in accrued capital expenditures</t>
  </si>
  <si>
    <t>Common stock issued for oil and gas properties</t>
  </si>
  <si>
    <t>Deferred tax liabilities recorded for oil and gas property acquisitions</t>
  </si>
  <si>
    <t>Elimination of NPI payable</t>
  </si>
  <si>
    <t>Nature of Operations and Basis of Presentation</t>
  </si>
  <si>
    <t>Organization, Consolidation and Presentation of Financial Statements [Abstract]</t>
  </si>
  <si>
    <t>NATURE OF OPERATIONS AND BASIS OF PRESENTATION Organization and Description of the Business 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The Company priced its initial public offering ("IPO") and began trading on the New York Stock Exchange under the ticker RSPP in January 2014. Basis of Presentation These consolidated financial statements have been prepared by the Company pursuant to the rules and regulations of the Securities and Exchange Commission ("SEC"). They reflect all adjustments that are, in the opinion of management, necessary for a fair presentation. All such adjustments are of a normal recurring nature. The consolidated financial statements of the Company include the accounts of the Company and its wholly owned subsidiaries. The consolidated financial statements of the Company for the year ended December 31, 2014 were derived from historical financial statements of our predecessor (for the first 22 days of 2014) and financial statements of the Company (for the remainder of 2014). Subsequent Events The Company has evaluated events that occurred subsequent to December 31, 2016 in preparing its consolidated financial statements. The Company determined there were no events that required disclosure or recognition in these financial statements.</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these revisions could be material. Reclassifications Certain reclassifications have been made to prior periods to conform to current period presentation. None of these reclassifications impacted previously reported equity, cash flows, or operating income amounts. Cash and Cash Equivalents The Company considers all highly liquid instruments with an original maturity of three months or less at the time of issuance to be cash equivalents. The Company's cash and cash equivalents are held in financial institutions in amounts that exceed the insurance limits of the Federal Deposit Insurance Corporation; however, the Company believes that the counterparties risks are minimal based on the reputation and history of the financial institutions where the deposits are held. Derivative and Other Financial Instruments The Company uses derivative financial instruments to reduce exposure to fluctuations in the prices of oil and natural gas. These derivative transactions are generally in the form of collars, swaps and puts. The Company reports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The Company reports these amounts on a gross basis by contract. Accounts Receivable As of December 31, 2016 As of December 31, 2015 (In thousands) Sale of oil, natural gas and natural gas liquids $ 54,422 $ 22,166 Joint interest owners 16,681 5,596 Derivatives - settled, but uncollected — 8,561 Federal income tax receivable 2,568 — Total accounts receivable $ 73,671 $ 36,323 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Bad debt expense was zero for each of the years ended December 31, 2016 and 2015 . Transactions with Related Parties In the fourth quarter of 2015, the Company acquired undeveloped acreage and oil and gas producing properties from Wolfberry Partners Resources LLC ("WPR"). These properties are located in the core of the Midland Basin and had an approximate aggregate purchase price of approximately $137 million , subject to certain purchase price adjustments. The majority of WPR is owned both directly, and indirectly, by Ted Collins, Jr. and Michael W. Wallace, who are also members of our board of directors and two of our largest shareholders. Due to the related party nature of the WPR acquisition, only the disinterested members of our board of directors, consistent with our related party transaction policy, reviewed and ultimately approved the transaction. The disinterested directors also chose to hire an investment banking firm to advise them and render an opinion as to the fairness of the acquisition to the Company. Additional details of this acquisition are included in Note 3. There were no other material related party transactions that occurred during the year ended December 31, 2015. Additionally, there were no material related party transactions that occurred during the year ended December 31, 2016.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years ended December 31, 2016 , 2015 , and 2014, depletion expense for oil and natural gas producing property was $194.4 million , $154.0 million , and $87.2 million respectively. Depletion expense is included in depreciation, depletion and amortization in the accompanying consolidated statements of operations. The Company’s oil and natural gas properties as of December 31, 2016 and December 31, 2015 consisted of the following: December 31, 2016 December 31, 2015 (In thousands) Proved oil and natural gas properties $ 2,811,853 $ 2,197,056 Unproved oil and natural gas properties 1,833,928 878,995 Total oil and natural gas properties 4,645,781 3,076,051 Less: Accumulated depletion (554,419 ) (357,524 ) Total oil and natural gas properties, net $ 4,091,362 $ 2,718,527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6 and December 31, 2015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years ended December 31, 2016 or 2014. For the year ended December 31, 2015, impairment expense for proved properties was $19.6 million , which related to properties whose future net revenues were less than the property's carrying value.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f the prices used to assess our oil and natural gas properties for impairment were 15% lower than the prices we used for such analysis, holding all other variables constant, we would not have expected to record any material impairment to our proved oil and natural properties. However,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 For the years ended December 31, 2016 , 2015, and 2014 impairment expense of unproved property was $4.9 million , $14.7 million , and $4.3 million , which primarily related to management's expectation that certain leasehold interests would expire and not be renewed, along with certain leasehold interests that may expire or be sold in the future. To the extent that the Company has substantial amounts of expiring acreage in future periods, and may not be able to successfully develop this acreage due to liquidity concerns, then impairment expense may be material in those future periods. The recognition of impairment expense in these future periods may be difficult to predict.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he ARO liability consisted of the following for the period indicated: Year Ended December 31, 2016 Year Ended December 31, 2015 (In thousands) Asset retirement obligation at beginning of period $ 7,063 $ 4,873 Liabilities incurred or assumed 3,154 1,857 Liabilities settled (30 ) (3 ) Accretion expense 472 336 Asset retirement obligation at end of period $ 10,659 $ 7,063 Income Taxes The following is an analysis of the Company’s consolidated income tax (benefit) expense for the periods indicated: Year Ended December 31, 2016 2015 2014 (1) (In thousands) Current $ (4,074 ) $ 5,184 $ 4,338 Deferred (14,632 ) (16,867 ) 153,468 Income Tax (Benefit) Expense $ (18,706 ) $ (11,683 ) $ 157,806 (1) In 2014, upon the corporate reorganization in connection with the IPO, the Company established a $95.2 million provision for deferred income taxes which was recognized as tax expense from continuing operations.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6 , the Company had a long-term tax payable related to uncertain tax positions totaling $5.3 million . This amount is recorded in other long term liabilities on the consolidated balance sheet. The total unrecognized tax benefits, that if recognized, would have impacted the effective income tax rate as of the end of 2016 was $3.8 million . The Company’s U.S. federal income tax returns for 2013 and beyond, and its Texas franchise tax returns for 2012 and beyond, remain subject to examination by the taxing authorities. No other jurisdiction’s returns are significant to the Company’s financial position. Revenue Recognition The Company records oil and natural gas sales when title passes to the purchaser, which for the Company is primarily at the wellhead. Oil and natural gas production imbalances, which there were none, are accounted for using the sales method. 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 New Accounting Pronounc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Public entities are required to apply ASU 2016-09 for annual and interim reporting periods beginning after December 15, 2016. The Company does not expect the adoption of this standard to have a material impact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s a result of a recent deferral by the FASB, an entity is required to apply ASU 2014-09 for annual and interim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has not yet selected a transition method and is currently evaluating the impact of its pending adoption of this guidance on its consolidated financial statements; however, it has not identified any revenue stream that would be materially impacted and does not expect the adoption of this standard to have a material impact on our consolidated financial statements. In February 2016, the FASB issued ASU 2016-02, “Leases (Topic 842)," which generally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however, based on the Company's current operating leases, the adoption of this standard is not expected to have a material impact on our consolidated financial statements. In August 2014, the FASB issued ASU 2014-15, “Disclosure of Uncertainties About an Entity’s Ability to Continue as a Going Concern,” which requires a company’s management to evaluate whether there are conditions and events that raise substantial doubt about the entity’s ability to continue as a going concern within one year after the financial statements are issued (or available to be issued when applicable). An entity is required to apply ASU 2014-15 for annual and interim reporting periods after December 15, 2016. The adoption of this guidance in the fourth quarter of 2016 had no impact on the Company's consolidated financial statements.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adoption of this guidance in the first quarter of 2016 did not have a material effect on the Company'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The Company adopted this guidance in the first quarter of 2016. Accordingly, debt issuance costs in the amount of $12.1 million which were formerly classified as long-term assets at December 31, 2015 have been reclassified as a deduction from the carrying amount of our senior notes in the consolidated balance sheet.</t>
  </si>
  <si>
    <t>Acquisitions of Oil and Natural Gas Property Interests</t>
  </si>
  <si>
    <t>Business Combinations [Abstract]</t>
  </si>
  <si>
    <t>ACQUISITIONS OF OIL AND NATURAL GAS PROPERTY INTERESTS Silver Hill Acquisitions On October 13, 2016, the Company entered into definitive agreements to acquire 100% of Silver Hill Energy Partners, LLC ("SHEP I") and Silver Hill E&amp;P II, LLC ("SHEP II", and together with SHEP I, "Silver Hill") for $1.25 billion of cash and 31.0 million shares of RSP Inc. common stock in aggregate. Silver Hill is comprised of two privately-held entities that collectively own oil and gas producing properties and undeveloped acreage in Loving and Winkler counties in Texas and owns approximately 40,100 net acres. Silver Hill's highly contiguous acreage position in the core of the Delaware Basin is complementary to the Company's asset base and the acquisition creates substantial scale from a production and acreage standpoint. The majority of the purchase price will be recorded to proved and unproved oil and natural gas properties on the Company's balance sheet. The SHEP I acquisition closed on November 28, 2016, with a cash cost of $604 million , including assumed debt obligations which were repaid, before purchase price adjustments, and approximately 15.0 million shares of RSP Inc. common stock. A summary of the consideration transferred and the fair value of assets and liabilities acquired is as follows (in thousands, except shares): Value of the Company’s common stock issued in the SHEP I acquisition (1) $ 595,919 Cash paid to sellers in the SHEP I acquisition 531,196 Total consideration for the assets contributed in the SHEP I acquisition $ 1,127,115 Fair value of oil and natural gas properties $ 1,200,632 Asset retirement obligation (666 ) Assumption of debt (63,826 ) Assumption of other liabilities (9,025 ) Total net assets acquired (2) $ 1,127,115 (1) The Company issued 14,980,362 shares of common stock at $39.78 per share (closing price) on November 28, 2016. (2) Approximately 85% of the acquisition date fair value of oil and natural gas properties was recorded as unproved property. The acquisition of SHEP I was accounted for using the acquisition method of accounting with the Company as the acquirer. Under the acquisition method of accounting, the Company recorded all assets acquired and liabilities assumed at their respective acquisition date fair values at the closing date of the acquisition. The fair values of the assets acquired and liabilities assumed are based on a detailed analysis, using industry accepted methods of estimating the current fair value as described below. For the SHEP I acquisition, which closed on November 28, 2016, substantially all of the value of the transaction was related to the value of the oil and gas assets acquired with minimal value ascribed to the other assets. The Company used two valuation methods in its determination of fair value for the oil and natural gas properties; the discounted cash flow analysis and comparable transaction analysis. The significant assumptions included in the discounted cash flow analysis include commodity price assumptions, costs and capital outlay to develop the acquired properties, pricing differentials, reserve risking, and discount rates. NYMEX strip pricing at the SHEP I acquisition date of November 28, 2016,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by using the estimated weighted average cost of capital for the Company, discount rates published in third party publications, as well as industry knowledge and experience. The comparable transaction analysis was performed to establish a range of fair values for similarly situated oil and gas properties that were recently bought or sold in arms-length, observable market transactions. The range of value observed from the Company’s analysis of recent market transactions was then utilized as a basis for evaluating the fair value determined via the discounted cash flow method. The Company’s fair value conclusion indicated that the discounted cash flow method valuation is substantially in the same range as the comparable transactions reviewed, when considering the comparable transactions on a median or average basis. Other current liabilities assumed in the SHEP I acquisition, which related to revenues held in suspense, were carried over at historical carrying values because the assets and liabilities are short term in nature and their carrying values are estimated to represent the best estimate of fair value. Revenues and earnings of SHEP I recognized in 2016 subsequent to the acquisition date were $7.1 million and $2.6 million . The Company recognized $6.4 million of expenses related to the SHEP I acquisition in 2016 that are recorded in Acquisition costs on the consolidated statement of operations. The SHEP II acquisition is expected to close in March 2017 with an estimated cash cost of $646 million , before purchase price adjustments, and the issuance of 16.0 million shares of RSP Inc. common stock. As part of the Silver Hill acquisitions, we were required to prepay to an escrow account of approximately $64.1 million as part of the SHEP II acquisition. This amount is included in long-term other assets as of December 31, 2016. Due to the large number of shares that will be issued in these acquisitions, the issuance of RSP Inc. common stock for the SHEP II acquisition was subject to shareholder approval. The fair value of the RSP common stock issued in the acquisition of SHEP II, used to record the purchase price of these acquisitions in the financial statements, will be determined based on the trading price of this stock on the date of issuance. The final purchase price of this acquisition and the fair value of the assets acquired and liabilities assumed will be reflected when the acquisition closes. Other 2016 Acquisitions During 2016, the Company also completed bolt-on acquisitions of mostly undeveloped acreage in the Midland Basin for an aggregate total purchase price of approximately $69.4 million . The acquisitions included additional working interests in properties where the Company owned existing interests as well as other properties in the Company's core areas. These acquisitions were funded with cash on hand. WPR Acquisition In the fourth quarter of 2015, the Company acquired undeveloped acreage and oil and gas producing properties for an aggregate purchase price of approximately $137 million , subject to certain purchase price adjustments, from Wolfberry Partners Resources LLC ("WPR"), an entity partly owned by affiliates of the Company. Approximately $41.0 million was recorded as proved oil and gas properties. The acquisition included 4,100 largely contiguous net acres, in the core of the Midland Basin with production of approximately 1,900 Boe/d and 86 net horizontal drilling locations as of the effective date. Glass Ranch Acquisition In the third quarter of 2015, the Company acquired undeveloped acreage and oil and gas producing properties located in Martin and Glasscock counties for an aggregate purchase price of approximately $313 million , subject to certain purchase price adjustments. The aggregate acquisitions include 6,548 net acres in our core focus area with an average royalty burden of approximately 23% , with production of approximately 1,680 Boe/d and 191 net horizontal drilling locations as of the effective date. Pro Forma Results The Company’s summary pro forma results for the twelve months ended December 31, 2016 and 2015 were derived from the actual results of the Company adjusted to reflect the SHEP I acquisition, as if such transaction had occurred on January 1, 2015. The below information reflects pro forma adjustments for the issuance of RSP Inc. common stock to the sellers of SHEP I along with RSP Inc. common stock issued in the October 2016 public offering that funded the cash portion of the SHEP I acquisition. Additional pro forma adjustments, based on available information and certain assumptions that we believe are factually supportable, included (i) the depletion of SHEP I fair-valued proved oil and gas properties, and (ii) the estimated tax impacts of the pro forma adjustments. Pro forma earnings for the year ended December 31, 2016 were adjusted to exclude $6.4 million of acquisition costs incurred by the Company. The pro forma financial information included below does not give effect to certain acquisitions that were immaterial to our actual and pro forma results for the periods reflected below and does not make any adjustments for non-recurring expenses associated with the SHEP I acquisition. 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6 Year Ended December 31, 2015 Actual Pro Forma Actual Pro Forma (In thousands) (In thousands) Revenues $ 353,857 $ 404,279 $ 283,992 $ 299,373 Net loss $ (24,851 ) $ (13,887 ) $ (18,254 ) $ (26,363 ) Net loss per share: Basic $ (0.23 ) $ (0.10 ) $ (0.21 ) $ (0.21 ) Diluted $ (0.23 ) $ (0.10 ) $ (0.21 ) $ (0.21 )</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se include collar contracts, swap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multiplied by the hedged contract volume. Cumulatively, when the settlement price is below the short put price, the Company would receive from its counterparty an amount equal to the difference of the price floor and the short put price multiplied by the hedged contract volum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 When the settlement price is below the short put price, the Company pays its counterparty an amount equal to the difference between the settlement price and the short put price multiplied by the hedged contract volume.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The following table summarizes all open positions as of December 31, 2016 : Contracts expiring quarter ending: March 31, 2017 June 30, 2017 September 30, 2017 December 31, 2017 Total (5) Crude Oil Collars: Notional volume (Bbl) 675,000 675,000 Weighted average ceiling price ($/Bbl)(1) $ 54.25 $ 54.25 Weighted average floor price ($/Bbl)(1) $ 45.00 $ 45.00 Weighted average short put price ($/Bbl)(1) $ 35.00 $ 35.00 Crude Oil Costless Collars: Notional volume (Bbl) 450,000 1,137,500 1,150,000 1,150,000 3,887,500 Weighted average ceiling price ($/Bbl)(1) $ 59.75 $ 60.05 $ 60.05 $ 60.05 $ 60.02 Weighted average floor price ($/Bbl)(1) $ 45.00 $ 45.00 $ 45.00 $ 45.00 $ 45.00 Crude Oil Deferred Premium Puts: Notional volume (Bbl) 910,000 920,000 920,000 2,750,000 Weighted average floor price ($/Bbl)(1) $ 48.50 $ 48.50 $ 48.50 $ 48.50 Weighted average deferred premium ($/Bbl) (2) $ (4.00 ) $ (4.00 ) $ (4.00 ) $ (4.00 ) Deferred Premium Put Spreads: Notional volume (Bbl) 675,000 675,000 Weighted average floor price ($/Bbl)(1) $ 45.00 $ 45.00 Weighted average short put price ($/Bbl)(1) $ 35.00 $ 35.00 Weighted average deferred premium ($/Bbl) (2) $ (2.32 ) $ (2.32 ) Natural Gas Costless Collars: Notional volume (MMBtu) 1,955,000 2,366,000 2,422,000 2,545,000 9,288,000 Weighted average ceiling price ($/MMbtu)(3) $ 3.83 $ 3.86 $ 3.86 $ 3.86 $ 3.85 Weighted average floor price ($/MMbtu)(3) $ 3.00 $ 3.00 $ 3.00 $ 3.00 $ 3.00 Mid-Cush Differential (Basis) Swaps: Notional volume (Bbl) 1,350,000 1,365,000 276,000 276,000 3,267,000 Weighted average swap price ($/Bbl)(4) $ (0.21 ) $ (0.21 ) $ (0.50 ) $ (0.50 ) $ (0.26 )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 (4) The Mid-Cush swap contracts are settled based on the difference in the arithmetic average during the calculation period of WTI MIDLAND ARGUS and WTI ARGUS prices in the Argus Americas Crude publication for the relevant period. (5) Subsequent to December 31, 2016, the Company entered into hedges covering certain periods of 2018. Derivative Fair Values and Gains (Losses) 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December 31, 2016 December 31, 2015 December 31, 2016 December 31, 2015 (In thousands) Derivative Instruments: Current amounts Commodity contracts $ 11,815 $ 8,452 $ 28,861 $ 3,994 Total derivative instruments $ 11,815 $ 8,452 $ 28,861 $ 3,994 Gains and losses on derivatives are reported in the consolidated statements of operations. The following represents the Company’s reported gains (losses) on derivative instruments for the periods presented: Year Ended December 31, 2016 2015 2014 (In thousands) Gain (loss) on derivative instruments: Commodity derivative instruments $ (23,760 ) $ 20,906 $ 81,470 Total $ (23,760 ) $ 20,906 $ 81,470 Offsetting of Derivative Assets and Liabilities The following table presents the Company’s gross and net derivative assets and liabilities. Gross Amount Presented on Balance Sheet Netting Adjustments(a) Net Amount (In thousands) December 31, 2016 Derivative instrument assets with right of offset or master netting agreements $ 11,815 $ (11,815 ) $ — Derivative instrument liabilities with right of offset or master netting agreements $ (28,861 ) $ 11,815 $ (17,046 ) December 31, 2015 Derivative instrument assets with right of offset or master netting agreements $ 8,452 $ (3,994 ) $ 4,458 Derivative instrument liabilities with right of offset or master netting agreements $ (3,994 ) $ 3,994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 Credit-Risk Related Contingent Features in Derivatives None of the Company’s derivative instruments contain credit-risk related contingent features. No amounts of collateral were posted by the Company related to net positions as of December 31, 2016 and December 31, 2015 .</t>
  </si>
  <si>
    <t>Fair Value Measurements</t>
  </si>
  <si>
    <t>Fair Value Disclosures [Abstract]</t>
  </si>
  <si>
    <t>FAIR VALUE MEASUREMENTS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At December 31, 2016, the fair value of the Company's 6.625% senior notes was $735.0 million and the fair value of the Company's 5.25% senior notes was $452.3 million . If the Company recorded the 6.625% senior notes at fair value they would be Level 1 in our fair value hierarchy as they are traded in an active market with quoted prices for identical instruments. If the Company recorded the 5.25% senior notes at fair value they would be Level 2 in our fair value hierarchy as these notes have not been registered and do not trade in an active market. The fair value of derivative financial instruments is determined utilizing industry standard models incorporating assumptions and inputs, most of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The following table presents, by level within the fair value hierarchy, the Company’s assets and liabilities that are measured at fair value on a recurring basis. Level 1 Level 2 Level 3 Total fair value (In thousands) As of December 31, 2016: Commodity derivative instruments $ — $ (17,046 ) $ — $ (17,046 ) Total $ — $ (17,046 ) $ — $ (17,046 ) Level 1 Level 2 Level 3 Total fair value (In thousands) As of December 31, 2015: Commodity derivative instruments $ — $ 4,458 $ — $ 4,458 Total $ — $ 4,458 $ — $ 4,458 Significant Level 2 assumptions used to measure the fair value of the commodity derivative instruments include implied volatility factors, appropriate risk adjusted discount rates, as well as other relevant data. Reclassifications of fair value among Level 1, Level 2 and Level 3 of the fair value hierarchy, if applicable, are made at the end of each quarter. There were no transfers among Level 1, Level 2 or Level 3 during the years ended December 31, 2016 and 2015.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December 31, 2016 December 31, 2015 (In millions) Revolving credit facility $ — $ — 5.25% Senior Notes 450.0 — 6.625% Senior Notes 700.0 700.0 Less: Discount (1.1 ) (1.4 ) Less: Debt issuance costs (16.6 ) (12.1 ) Total long-term debt $ 1,132.3 $ 686.5 Credit Agreement The Company's revolving credit facility requires it to maintain the following two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25 to 1.0. For the fiscal quarters ending December 31, 2016, March 31, 2017 and June 30, 2017, the consolidated EBITDAX shall be deemed to equal (A) consolidated EBITDAX for the one fiscal quarter period ending December 31, 2016 multiplied by 4, (B) consolidated EBITDAX for the two fiscal quarter period ending March 31, 2017 multiplied by 2 and (C) consolidated EBITDAX for the three fiscal quarter period ending June 30, 2017 multiplied by 4/3, respectively. 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 The Company was in compliance with such covenants and ratios as of December 31, 2016 . Principal amounts borrowed are payable on the maturity date, and interest is payable quarterly for base rate loans and at the end of the applicable interest period for Eurodollar loans. The Company has a choice of borrowing at a Eurodollar rate or at the adjusted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200 to 300 basis points , depending on the percentage of its borrowing base utilized. Alternate base rate loans bear interest at a rate per annum equal to the greatest of: (i) the agent bank’s referenced rate; (ii) the federal funds effective rate plus 50 basis points ; and (iii) the adjusted LIBOR rate plus 100 basis points , plus an applicable margin ranging from 100 to 200 basis points , depending on the percentage of our borrowing base utilized, plus a commitment fee ranging from 37.5 basis points to 50 basis points charged on the undrawn commitment amount. As of December 31, 2016, we had no borrowings and $0.6 million of letters of credit outstanding under our revolving credit facility and $899.4 million of borrowing capacity. 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As of December 31, 2016, the borrowing base under the Company’s amended and restated credit agreement is $950 million , with an elected commitment of $900 million , and lender commitments of $2.5 billion . The maturity date of the Company's revolving credit facility is December 19, 2021. Senior Notes Due 2025 On December 27, 2016, the Company issued $450 million of 5.25% senior unsecured notes at par through a private placement. The notes will mature on January 15, 2025. The notes are senior unsecured obligations that rank equally with all of our future senior indebtedness, are as a result of being unsecured effectively subordinated in rights to our assets constituting collateral held by all our existing and future secured indebtedness to the extent of the value of the collateral securing such indebtedness, including indebtedness under RSP LLC's revolving credit facility, and will rank senior to any future subordinated indebtedness of the Company. Interest on these notes is payable semi-annually on January 15 and July 15, commencing on July 15, 2017. On or after January 15, 2020, the Company may redeem some or all of the notes, with certain restrictions, at a redemption price, plus accrued and unpaid interest, of 103.938% of principal, declining in twelve-month intervals to 100% in 2023 and thereafter. In addition, prior to January 15, 2020, on any one or more occasions, the Company may redeem all or part of the notes at a redemption price of 100% of the principal amount of the notes redeemed, plus an applicable make-whole premium along with accrued and unpaid interest. The Company incurred approximately $5.9 million of debt issuance costs related to the 2016 note issuance, which are a reduction to “Long-term debt”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and SHEP I, our 100% owned subsidiaries, have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senior unsecured notes as of December 31, 2016. Senior Notes Due 2022 On September 26, 2014, the Company issued $500.0 million of 6.625% senior unsecured notes at par through a private placement. On August 10, 2015, the Company issued an additional $200.0 million of these notes at 99.25% of the principal amount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RSP LLC's revolving credit facility, and will rank senior to any future subordinated indebtedness of the Company. Interest on these notes is payable semi-annually on April 1 and October 1.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he Company incurred approximately $11.3 million of debt issuance costs related to the 2014 note issuance and $2.4 million related to the 2015 note issuance, which are a reduction to “Long-term debt”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500.0 million of these notes for registered notes with the same terms. In March 2016, the Company exchanged an additional $200.0 million of these notes for registered notes with the same terms. The Company was in compliance with the provisions of the indenture governing the senior unsecured notes as of December 31, 2016 .</t>
  </si>
  <si>
    <t>Commitments and Contingencies</t>
  </si>
  <si>
    <t>Commitments and Contingencies Disclosure [Abstract]</t>
  </si>
  <si>
    <t>COMMITMENTS AND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December 31, 2016 and 2015, the Company had no environmental matters requiring specific disclosure or requiring the recognition of a liability. Leases The Company leases office space in Midland and Dallas Texas. These leases run through 2019 and 2021, respectively. Rent expense for the years ended December 31, 2016, 2015, and 2014 was $0.9 million and $0.9 million , and $0.5 million respectively. Contractual Obligations A summary of the Company's contractual obligations as of December 31, 2016 is provided in the following table (in thousands). Payments Due by Period For the Year Ended December 31, 2017 2018 2019 2020 2021 Thereafter Total (In thousands) Revolving credit facility (1) $ — $ — $ — $ — $ — $ — $ — 5.25% Senior Notes (2) — — — — — 450,000 450,000 6.625% Senior Notes (2) — — — — — 700,000 700,000 Interest cost (3) 58,508 70,000 70,000 70,000 70,000 129,063 467,571 Drilling rig commitments (4) 6,776 — — — — — 6,776 Office and equipment leases 1,094 1,357 1,070 160 69 — 3,750 Asset retirement obligations (5) — — — — — 10,659 10,659 Total $ 66,378 $ 71,357 $ 71,070 $ 70,160 $ 70,069 $ 1,289,722 $ 1,638,756 (1) This table does not include future commitment fees, amortization of deferred financing costs, interest expense or other fees on our revolving credit facility because obligations thereunder are floating rate instruments and we cannot determine with accuracy the timing of future loan advances, repayments or future interest rates to be charged. Any borrowings under the revolving credit facility must be repaid by August 2019. (2) Includes principal only. (3) Related to fixed rate debt only, which is the 5.25% Senior Notes and the 6.625% Senior Notes. (4) The values in the table represent the gross amounts that the Company is committed to pay. (5) Amounts represent estimates of our future asset retirement obligations. Because these costs typically extend many years into the future, estimating these future costs requires management to make estimates and judgments that are subject to future revisions based upon numerous factors, including the rate of inflation, changing technology and the political and regulatory environment.</t>
  </si>
  <si>
    <t>Equity-Based Compensation</t>
  </si>
  <si>
    <t>Disclosure of Compensation Related Costs, Share-based Payments [Abstract]</t>
  </si>
  <si>
    <t>EQUITY-BASED COMPENSATION Equity-based compensation expense, which was recorded in general and administrative expenses, was $13.8 million , $9.4 million , and $20.2 million for the years ended December 31, 2016 , 2015 and 2014, respectively. Equity-based compensation expense in the 2014 period includes expense related to incentive units. Expenses related to incentive units are described in more detail below. Incentive unit expense, which was also recorded in General and administrative expenses, was $14.7 million for the year ended December 31, 2014. Restricted Stock Awards In connection with the IPO, the Company adopted the RSP Permian, Inc. 2014 Long Term Incentive Plan (the “LTIP”) for the employees, consultants and directors of the Company and its affiliates who perform services for the Company. Equity-based compensation expense for awards under the LTIP was $7.9 million , $6.4 million and $4.7 million for the years ended December 31, 2016 , 2015 and 2014, respectively. The Company views restricted stock awards with graded vesting as single awards with an expected life equal to the average expected life and amortize the awards on a straight-line basis over the life of the awards. The compensation expense for these awards was determined based on the market price of the Company’s common stock at the date of grant applied to the total number of shares that were anticipated to fully vest. As of December 31, 2016 , the Company had unrecognized compensation expense of $8.5 million related to restricted stock awards which is expected to be recognized over a weighted average period of 1.6 years . The following table represents restricted stock award activity for the years ended December 31, 2016 and 2015 : 2016 2015 2014 Shares Weighted Average Fair Value Shares Weighted Average Fair Value Shares Weighted Average Fair Value Restricted shares outstanding, beginning of period 499,529 $ 25.99 477,767 $ 23.71 — $ — Restricted shares granted 442,835 19.78 279,181 27.18 489,544 23.69 Restricted shares canceled (13,551 ) 21.61 (6,640 ) 26.43 (11,777 ) 23.03 Restricted shares vested (271,918 ) 25.22 (250,779 ) 22.97 — — Restricted shares outstanding, end of period 656,895 $ 22.21 499,529 $ 25.99 477,767 $ 23.71 Performance-Based Restricted Stock Awards In June 2014, performance-based restricted stock awards were granted containing predetermined market conditions with a cliff vesting period of 2.75 years . We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 We granted 159,932 of these shares at a 100% of target payout while the conditions of the grants allow for a payout ranging between no payout and 200% of target. In February 2016, an additional grant of performance-based restricted stock awards were granted containing predetermined market conditions with a cliff vesting period of 2.92 years . We granted 484,650 of these shares at a 100% of target payout while the conditions of the grants allow for a payout ranging from no payout and 100% of target payout. Equity-based compensation for these awards was $5.9 million , $3.0 million , and $0.8 million for the years ended December 31, 2016 , 2015 and 2014, respectively. The compensation expense for these performance based awards is based on a per share value using a Monte-Carlo simulation. The payout level is calculated based on actual total shareholder return performance achieved during the performance period compared to a defined peer group of comparable public companies. The unrecognized compensation expense related to these shares is approximately $ 6.2 million as of December 31, 2016 and is expected to be recognized over the next 1.51 years . The following table represents performance-based restricted stock award activity for the years ended December 31, 2016 and 2015 : 2016 2015 2014 Shares Weighted Average Fair Value Shares Weighted Average Fair Value Shares Weighted Average Fair Value Restricted shares outstanding, beginning of period 294,332 $ 31.41 134,400 $ 28.14 — $ — Restricted shares granted 484,650 13.53 159,932 31.74 134,400 28.14 Restricted shares vested (31,108 ) $ 31.39 — $ — — $ — Restricted shares outstanding, end of period 747,874 $ 19.82 294,332 $ 31.41 134,400 $ 28.14 Incentive Units Pursuant to the LLC Agreement of RSP LLC, certain incentive units were available to be issued to the Company’s management and employees. After successful completion of the IPO, the performance conditions associated with certain incentive units were deemed probable of reaching payout. For the year ended December 31, 2014, the Company recognized non-cash compensation expense of $14.7 million , respectively, related to these incentive units. In December 2014, the incentive unit plan was concluded and all awards remaining under the incentive unit plans were allocated according to performance criteria established at the adoption of the plan. These incentive units determined the stock allocation of shares held by RSP Permian Holdco, between management and NGP and had no dilutive impact, or cash impact, to shareholders of RSP Permian, Inc. In periods subsequent to 2014, there will be no additional expense recognized related to these incentive units.</t>
  </si>
  <si>
    <t>Earnings Per Share</t>
  </si>
  <si>
    <t>Earnings Per Share [Abstract]</t>
  </si>
  <si>
    <t>EARNINGS PER SHARE The Company’s basic earnings per share amounts have been computed using the two-class method based on the weighted-average number of shares of common stock outstanding for the period. Because the Company recognized a net loss for the years ended December 31, 2016 and 2015, all unvested restricted share awards were excluded from the diluted earnings per share calculations as they would be antidilutive. A reconciliation of the components of basic and diluted earnings per common share is presented in the table below: Year Ended December 31, 2016 2015 2014 (In thousands) Numerator: Net income available to stockholders $ (24,851 ) $ (18,254 ) $ 2,498 Basic net income allocable to participating securities (1) — — 15 Income available to stockholders $ (24,851 ) $ (18,254 ) $ 2,483 Denominator: Weighted average number of common shares outstanding - basic 107,324 86,770 71,898 Effect of dilutive securities: Restricted stock — — — Weighted average number of common shares outstanding - diluted 107,324 86,770 71,898 Net income per share: Basic $ (0.23 ) $ (0.21 ) $ 0.03 Diluted $ (0.23 ) $ (0.21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Income Taxes (Notes)</t>
  </si>
  <si>
    <t>Income Tax Disclosure [Abstract]</t>
  </si>
  <si>
    <t>Income Taxes</t>
  </si>
  <si>
    <t>INCOME TAXES The components of the provision for income taxes for the year ended December 31, 2016, 2015, and 2014 is as follows: For the year ended December 31, 2016 2015 2014 (In thousands) Current Income Tax Expense (Benefit): Federal $ (4,074 ) $ 5,504 $ 4,111 State — (320 ) 227 Total income tax expense (benefit) (4,074 ) 5,184 4,338 Deferred Income Tax Expense (Benefit): Federal $ (19,195 ) $ (9,649 ) $ 157,806 State 489 (1,714 ) (227 ) Federal alternative minimum tax 4,074 (5,504 ) (4,111 ) Total deferred income tax provision (benefit) (14,632 ) (16,867 ) 153,468 Total Income Tax Expense (Benefit) $ (18,706 ) $ (11,683 ) $ 157,806 As a result of the corporate reorganization in connection with the IPO transaction, the Company established a $132 million provision for deferred income taxes, which was recognized as tax expense from continuing operations in the first quarter of 2014. This $132 million provision, related to our change in tax status, was subsequently adjusted to $95 million during the fourth quarter of 2014. The primary upward adjustments in the effective tax rate above the U.S. statutory rate are the adjustment related to the corporate reorganization noted above along with non-deductible incentive unit compensation. A reconciliation of tax (benefit) expense based upon the statutory federal income tax rate to the actual income tax (benefit) expense is as follows: For the year ended December 31, 2016 2015 2014 (In thousands) Income tax expense (benefit) at the federal statutory rate (35%) $ (15,245 ) $ (10,478 ) $ 56,106 Income tax expense relating to change in tax status — — 95,162 State income tax expense (benefit), net of federal tax benefit 318 (1,322 ) 1,081 Non-deductible expenses 26 69 5,457 Research and development credit (3,804 ) — — Other (1 ) 48 — Provision for (benefit from) income taxes $ (18,706 ) $ (11,683 ) $ 157,806 The components of the Company’s deferred tax assets and liabilities are as follows: For the year ended December 31, 2016 2015 (In thousands) Noncurrent: Deferred tax assets Net operating loss carryforwards (subject to 20 year expiration) $ 88,048 $ 58,590 Tax credit carryforwards 9,320 9,615 Other 13,185 4,858 Total noncurrent deferred tax assets 110,553 73,063 Deferred tax liabilities Oil and natural gas properties and equipment (433,792 ) (409,380 ) Other — (1,555 ) Total noncurrent deferred tax liabilities (433,792 ) (410,935 ) Net noncurrent deferred tax liabilities $ (323,239 ) $ (337,872 ) Federal net operating loss carryforwards totaled $260.1 million and $161.3 million at December 31, 2016 and 2015 , respectively, and will begin to expire in 2034. The company recognizes interest accrued related to unrecognized tax benefits in interest expense and penalties in tax expense. The Company has not recognized any interest and penalties. Changes in the balance of unrecognized tax benefits on uncertain positions were as follows: Year Ended December 31, 2016 Year Ended December 31, 2015 (In thousands) Unrecognized tax benefits at beginning of period $ — $ — Increase resulting from prior period tax positions 8,483 — increase resulting from current period tax positions 552 — Unrecognized tax benefits at the end of period 9,035 — Less: Effects of temporary items (5,256 ) — Total unrecognized tax benefits that, if recognized, would impact the effective income tax rate as of the end of the year. $ 3,779 $ —</t>
  </si>
  <si>
    <t>Major Customers and Suppliers</t>
  </si>
  <si>
    <t>Risks and Uncertainties [Abstract]</t>
  </si>
  <si>
    <t>MAJOR CUSTOMERS AND SUPPLIERS Dependence on Major Customers The Company believes, due to the competitive nature of goods and services supporting the oil and natural gas industry, plus access to several marketing alternatives, that it is not significantly dependent on any single purchaser. The following purchasers accounted for 10% or greater of total revenues for the periods indicated: Percentage of Total Revenues for the Year Ended December 31, 2016 2015 2014 Shell Trading (US) Company 23 % 37 % 31 % Phillips 66 Company 6 % 22 % — % Enterprise Crude Oil LLC 27 % 12 % 24 % Diamondback E&amp;P, LLC 9 % 13 % 14 % Permian Transport &amp; Trading — % 5 % 21 % Management believes that there are potential alternative purchasers should it become necessary to establish relationships with new purchasers. However, there can be no assurance that the Company can establish such relationships or that those relationships will result in an increased number of purchasers. Although the Company is exposed to a concentration of credit risk, management believes that all of the Company’s purchasers are credit worthy.</t>
  </si>
  <si>
    <t>Supplemental Disclosure of Oil and Natural Gas Operations (Unaudited)</t>
  </si>
  <si>
    <t>Extractive Industries [Abstract]</t>
  </si>
  <si>
    <t>SUPPLEMENTAL DISCLOSURE OF OIL AND NATURAL GAS OPERATIONS (UNAUDITED) Costs Incurred in Oil and Natural Gas Property Acquisition, Exploration and Development Costs incurred in the acquisition and development of oil and natural gas assets are presented below for the years ended December 31: 2016 (2) 2015 2014 (1) (In thousands) Property acquisition costs: Proved $ 210,977 $ 104,532 $ 581,307 Unproved 1,063,109 351,806 622,210 Exploration costs 1,811 — 16,762 Development costs 293,833 378,910 462,063 Total costs incurred $ 1,569,730 $ 835,248 $ 1,682,342 (1) Includes non-cash additions in connection with the Company's IPO in 2014 of approximately $842 million . (2) Includes acquisition costs related to issuance of stock directly to sellers in the SHEP I acquisition in 2016. See Note 3. Capitalized Oil and Natural Gas Costs Aggregate capitalized costs related to oil and natural gas production activities with applicable accumulated depreciation, depletion, amortization and impairment are presented below for the years ended December 31: 2016 2015 (In thousands) Capitalized costs: Proved $ 2,811,853 $ 2,197,056 Unproved 1,833,928 878,995 $ 4,645,781 $ 3,076,051 Less accumulated depreciation, depletion, amortization and impairment (554,419 ) (357,524 ) Net capitalized costs $ 4,091,362 $ 2,718,527 Results of Oil and Natural Gas Producing Activities The results of operations of oil and natural gas producing activities (excluding corporate overhead and interest costs) are presented below for the years ended December 31: 2016 2015 2014 (In thousands) Revenues: Oil and natural gas sales $ 353,857 $ 283,992 $ 281,925 Costs: Lease operating expenses 57,778 53,124 34,704 Production and ad valorem taxes 21,615 19,995 19,758 Depreciation, depletion, and amortization 194,360 154,039 87,844 Asset retirement obligation accretion 472 336 142 Impairments 4,901 34,269 4,344 Exploration 1,093 2,380 3,854 Income tax expense (benefit) (18,706 ) (11,683 ) 157,806 Results of operations $ 92,344 $ 31,532 $ (26,527 ) Net Proved Oil and Natural Gas Reserves The Company’s proved oil and natural gas reserves as of December 31, 2016 and December 31, 2014 were prepared by independent third party reserve engineers. The Company's proved oil and natural gas reserves as of December 31, 2015 were audited by independent third party reserve engineers. In accordance with SEC regulations, reserves at December 31, 2016, 2015, and 2014 were estimated using the unweighted arithmetic average first-day-of-the-month price for the preceding 12-month period. Reserve estimates are inherently imprecise and estimates of new discoveries are more imprecise than those of producing oil and natural gas properties. Accordingly, the estimates may change as future information becomes available. An analysis of the change in estimated quantities of oil and natural gas reserves, all of which are located within the United States, for the years ended December 31, 2016, 2015, and 2014 is as follows: Natural Gas (MMcf) Oil (MBbls) NGLs (MBbls) MBoe Proved developed and undeveloped reserves: As of January 1, 2014 35,803 23,732 6,913 36,613 Revisions of previous estimates (5,477 ) 223 2,219 1,529 Extensions, discoveries and other additions 25,229 30,023 5,897 40,125 Purchases of minerals in place 39,841 18,344 7,428 32,412 Production (2,974 ) (3,049 ) (718 ) (4,263 ) As of December 31, 2014 92,422 69,273 21,739 106,416 Revisions of previous estimates (20,205 ) (12,886 ) (4,251 ) (20,505 ) Extensions, discoveries and other additions 55,313 50,375 6,971 66,565 Purchases of minerals in place 10,968 10,178 2,373 14,379 Production (4,991 ) (5,805 ) (1,045 ) (7,682 ) As of December 31, 2015 133,507 111,135 25,787 159,173 Revisions of previous estimates (30,284 ) (14,115 ) 1,412 (17,750 ) Extensions, discoveries and other additions 45,541 46,017 11,631 65,238 Purchases of minerals in place 35,210 29,481 5,551 40,900 Production (7,188 ) (7,790 ) (1,685 ) (10,673 ) As of December 31, 2016 176,786 164,728 42,696 236,888 Proved developed reserves: December 31, 2014 35,921 27,716 8,221 41,924 December 31, 2015 56,640 44,128 11,020 64,588 December 31, 2016 76,255 65,025 18,759 96,493 Proved undeveloped reserves: December 31, 2014 56,501 41,557 13,518 64,492 December 31, 2015 76,867 67,007 14,767 94,585 December 31, 2016 100,531 99,703 23,937 140,395 The tables above include changes in estimated quantities of oil and natural gas reserves shown in MBbl equivalents (“MBoe”) at a rate of six MMcf per one MBbl. For the year ended December 31, 2016, the Company’s negative revisions of previously estimated quantities of 17,750 MBoe is primarily due to the removal of certain vertical PUDs as these locations will be replaced with horizontal wells when drilled in the future. The negative revisions of previously estimated quantities due to pricing were 2,131 MBoe. Extensions, discoveries and other additions of 65,238 MBoe during 2016 result primarily from the drilling of new wells during the year to delineate our acreage position. The purchase of minerals in place of 40,900 MBoe during 2016 includes our acquisition of SHEP I that closed in November 2016, as further described in Note 3. For the year ended December 31, 2015, the Company’s negative revisions of previously estimated quantities of 20,505 MBoe is primarily due to negative revisions due to pricing of 19,641 MBoe. Extensions, discoveries and other additions of 66,565 MBoe during 2015, result primarily from the drilling of new wells during the year and from new proved undeveloped locations added during the year. The purchase of minerals in place of 14,379 MBoe during 2015 were related to several acquisitions during the year, as described in Note 3. For the year ended December 31, 2014, the Company’s positive revisions of previously estimated quantities of 1,529 MBoe is primarily due to the change in estimates and type curves, which more than offset negative revisions due to pricing of 4,053 MBoe. Extensions, discoveries and other additions of 40,125 MBoe during 2014, result primarily from the drilling of new wells during the year and from new proved undeveloped locations added during the year. The purchase of minerals in place of 32,412 MBoe during 2014 were related to the Collins and Wallace contributions in connection with our IPO, and the Glasscock County acquisition.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6, 2015, and 2014 are based on the unweighted arithmetic average first-day-of-the-month price for the preceding 12 -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 The standardized measure of discounted future net cash flows relating to proved oil and natural gas reserves is as follows at December 31: 2016 2015 2014 (In thousands) Future cash inflows $ 7,433,650 $ 5,964,332 $ 7,015,504 Future production costs (2,352,287 ) (1,855,044 ) (2,025,302 ) Future development costs (1,315,835 ) (1,187,244 ) (1,182,981 ) Future income tax expense (659,105 ) (699,070 ) (1,154,808 ) Future net cash flows 3,106,423 2,222,974 2,652,413 10% discount for estimated timing of cash flows (1,913,027 ) (1,426,958 ) (1,776,282 ) Standardized measure of discounted future net cash flows $ 1,193,396 $ 796,016 $ 876,131 In the foregoing determination of future cash inflows, sales prices used for gas and oil for December 31, 2016, 2015 and 2014 were estimated using the average price during the 12 -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It is not intended that the FASB’s standardized measure of discounted future net cash flows represent the fair market value of the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2016 2015 2014 (In thousands) Standardized measure of discounted future net cash flows, beginning of year $ 796,016 $ 876,131 $ 550,715 Changes in the year resulting from: Sales, less production costs (279,603 ) (210,874 ) (223,608 ) Revisions of previous quantity estimates (142,956 ) (192,081 ) 20,892 Extensions, discoveries and other additions 390,752 440,744 646,855 Net change in prices and production costs (251,166 ) (537,613 ) (74,081 ) Changes in estimated future development costs 156,162 14,480 (7,858 ) Previously estimated development costs incurred during the period 68,238 107,829 44,925 Purchases of minerals in place 244,977 95,207 366,106 Accretion of discount 86,109 131,764 55,072 Net change in income taxes 15,059 164,377 (441,506 ) Timing differences and other 109,808 (93,948 ) (61,381 ) Standardized measure of discounted future net cash flows, end of year $ 1,193,396 $ 796,016 $ 876,131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Quarterly Financial Data (Unaudited)</t>
  </si>
  <si>
    <t>Quarterly Financial Information Disclosure [Abstract]</t>
  </si>
  <si>
    <t>QUARTERLY FINANCIAL DATA (Unaudited) The Company’s unaudited quarterly financial data for 2016 and 2015 is summarized below. 2016 First Second Third Fourth Quarter Quarter Quarter Quarter Revenues $ 55,815 $ 81,485 $ 93,621 $ 122,934 Operating income (loss) (14,342 ) 2,295 13,248 29,892 Income tax benefit 9,298 4,438 3,507 1,464 Net income (loss) $ (17,416 ) $ (9,801 ) $ 985 $ 1,381 Earnings (loss) per share: Basic and diluted $ (0.17 ) $ (0.10 ) $ 0.01 $ 0.01 2015 First Second Third Fourth Quarter Quarter Quarter Quarter Revenues $ 51,375 $ 78,465 $ 80,644 $ 73,508 Operating income (loss) (4,568 ) 10,912 7,443 (21,564 ) Income tax (expense) benefit 330 6,001 (4,953 ) 10,307 Net income (loss) $ (1,024 ) $ (5,453 ) $ 8,974 $ (20,751 ) Earnings (loss) per share: Basic and diluted $ (0.01 ) $ (0.07 ) $ 0.10 $ (0.21 ) In the third and the fourth quarters of 2015, impairment expense was $4.2 million and $30.0 million , respectively. In the first, second, third, and fourth quarters of 2016, impairment expense was $0.2 million , $3.2 million , $1.0 million , and $0.6 , respectively. In the fourth quarter of 2016, expensed acquisition costs associated with the Silver Hill acquisitions were $6.4 million .</t>
  </si>
  <si>
    <t>Summary of Significant Accounting Policies (Policies)</t>
  </si>
  <si>
    <t>Basis of Presentation</t>
  </si>
  <si>
    <t xml:space="preserve">Basis of Presentation These consolidated financial statements have been prepared by the Company pursuant to the rules and regulations of the Securities and Exchange Commission ("SEC"). They reflect all adjustments that are, in the opinion of management, necessary for a fair presentation. All such adjustments are of a normal recurring nature. The consolidated financial statements of the Company include the accounts of the Company and its wholly owned subsidiaries. The consolidated financial statements of the Company for the year ended December 31, 2014 were derived from historical financial statements of our predecessor (for the first 22 days of 2014) and financial statements of the Company (for the remainder of 2014). </t>
  </si>
  <si>
    <t>Subsequent Events</t>
  </si>
  <si>
    <t>Subsequent Events The Company has evaluated events that occurred subsequent to December 31, 2016 in preparing its consolidated financial statements. The Company determined there were no events that required disclosure or recognition in these financial statements.</t>
  </si>
  <si>
    <t>Use of Estimates</t>
  </si>
  <si>
    <t xml:space="preserve">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these revisions could be material. </t>
  </si>
  <si>
    <t>Reclassifications</t>
  </si>
  <si>
    <t>Reclassifications Certain reclassifications have been made to prior periods to conform to current period presentation. None of these reclassifications impacted previously reported equity, cash flows, or operating income amounts.</t>
  </si>
  <si>
    <t>Cash and Cash Equivalents</t>
  </si>
  <si>
    <t>Cash and Cash Equivalents The Company considers all highly liquid instruments with an original maturity of three months or less at the time of issuance to be cash equivalents. The Company's cash and cash equivalents are held in financial institutions in amounts that exceed the insurance limits of the Federal Deposit Insurance Corporation; however, the Company believes that the counterparties risks are minimal based on the reputation and history of the financial institutions where the deposits are held.</t>
  </si>
  <si>
    <t>Commodity Derivative Instruments</t>
  </si>
  <si>
    <t>Derivative and Other Financial Instruments The Company uses derivative financial instruments to reduce exposure to fluctuations in the prices of oil and natural gas. These derivative transactions are generally in the form of collars, swaps and puts. The Company reports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The Company reports these amounts on a gross basis by contract. Commodity Derivative Instruments The Company uses derivative instruments to manage its exposure to cash-flow variability from commodity-price risk inherent in its crude oil and natural gas production. These include collar contracts, swap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multiplied by the hedged contract volume. Cumulatively, when the settlement price is below the short put price, the Company would receive from its counterparty an amount equal to the difference of the price floor and the short put price multiplied by the hedged contract volum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t>
  </si>
  <si>
    <t>Accounts Receivable</t>
  </si>
  <si>
    <t xml:space="preserve">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t>
  </si>
  <si>
    <t>Oil and Natural Gas Properties</t>
  </si>
  <si>
    <t>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years ended December 31, 2016 , 2015 , and 2014, depletion expense for oil and natural gas producing property was $194.4 million , $154.0 million , and $87.2 million respectively. Depletion expense is included in depreciation, depletion and amortization in the accompanying consolidated statements of operations.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6 and December 31, 2015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years ended December 31, 2016 or 2014. For the year ended December 31, 2015, impairment expense for proved properties was $19.6 million , which related to properties whose future net revenues were less than the property's carrying value.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f the prices used to assess our oil and natural gas properties for impairment were 15% lower than the prices we used for such analysis, holding all other variables constant, we would not have expected to record any material impairment to our proved oil and natural properties. However,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 For the years ended December 31, 2016 , 2015, and 2014 impairment expense of unproved property was $4.9 million , $14.7 million , and $4.3 million , which primarily related to management's expectation that certain leasehold interests would expire and not be renewed, along with certain leasehold interests that may expire or be sold in the future. To the extent that the Company has substantial amounts of expiring acreage in future periods, and may not be able to successfully develop this acreage due to liquidity concerns, then impairment expense may be material in those future periods. The recognition of impairment expense in these future periods may be difficult to predict.</t>
  </si>
  <si>
    <t>Asset Retirement Obligation</t>
  </si>
  <si>
    <t xml:space="preserve">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6 , the Company had a long-term tax payable related to uncertain tax positions totaling $5.3 million . This amount is recorded in other long term liabilities on the consolidated balance sheet. The total unrecognized tax benefits, that if recognized, would have impacted the effective income tax rate as of the end of 2016 was $3.8 million . The Company’s U.S. federal income tax returns for 2013 and beyond, and its Texas franchise tax returns for 2012 and beyond, remain subject to examination by the taxing authorities. No other jurisdiction’s returns are significant to the Company’s financial position.</t>
  </si>
  <si>
    <t>Revenue Recognition</t>
  </si>
  <si>
    <t>Revenue Recognition The Company records oil and natural gas sales when title passes to the purchaser, which for the Company is primarily at the wellhead. Oil and natural gas production imbalances, which there were none, are accounted for using the sales method.</t>
  </si>
  <si>
    <t>Segment Reporting</t>
  </si>
  <si>
    <t>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t>
  </si>
  <si>
    <t>New Accounting Pronouncements</t>
  </si>
  <si>
    <t>New Accounting Pronounc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Public entities are required to apply ASU 2016-09 for annual and interim reporting periods beginning after December 15, 2016. The Company does not expect the adoption of this standard to have a material impact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s a result of a recent deferral by the FASB, an entity is required to apply ASU 2014-09 for annual and interim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has not yet selected a transition method and is currently evaluating the impact of its pending adoption of this guidance on its consolidated financial statements; however, it has not identified any revenue stream that would be materially impacted and does not expect the adoption of this standard to have a material impact on our consolidated financial statements. In February 2016, the FASB issued ASU 2016-02, “Leases (Topic 842)," which generally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however, based on the Company's current operating leases, the adoption of this standard is not expected to have a material impact on our consolidated financial statements. In August 2014, the FASB issued ASU 2014-15, “Disclosure of Uncertainties About an Entity’s Ability to Continue as a Going Concern,” which requires a company’s management to evaluate whether there are conditions and events that raise substantial doubt about the entity’s ability to continue as a going concern within one year after the financial statements are issued (or available to be issued when applicable). An entity is required to apply ASU 2014-15 for annual and interim reporting periods after December 15, 2016. The adoption of this guidance in the fourth quarter of 2016 had no impact on the Company's consolidated financial statements.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adoption of this guidance in the first quarter of 2016 did not have a material effect on the Company'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The Company adopted this guidance in the first quarter of 2016. Accordingly, debt issuance costs in the amount of $12.1 million which were formerly classified as long-term assets at December 31, 2015 have been reclassified as a deduction from the carrying amount of our senior notes in the consolidated balance sheet.</t>
  </si>
  <si>
    <t>Fair Value Measurement</t>
  </si>
  <si>
    <t>Reclassifications of fair value among Level 1, Level 2 and Level 3 of the fair value hierarchy, if applicable, are made at the end of each quarter. There were no transfers among Level 1, Level 2 or Level 3 during the years ended December 31, 2016 and 2015.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At December 31, 2016, the fair value of the Company's 6.625% senior notes was $735.0 million and the fair value of the Company's 5.25% senior notes was $452.3 million . If the Company recorded the 6.625% senior notes at fair value they would be Level 1 in our fair value hierarchy as they are traded in an active market with quoted prices for identical instruments. If the Company recorded the 5.25% senior notes at fair value they would be Level 2 in our fair value hierarchy as these notes have not been registered and do not trade in an active market. The fair value of derivative financial instruments is determined utilizing industry standard models incorporating assumptions and inputs, most of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Summary of Significant Accounting Policies (Tables)</t>
  </si>
  <si>
    <t>Schedule of Accounts Receivable</t>
  </si>
  <si>
    <t xml:space="preserve"> As of December 31, 2016 As of December 31, 2015 (In thousands) Sale of oil, natural gas and natural gas liquids $ 54,422 $ 22,166 Joint interest owners 16,681 5,596 Derivatives - settled, but uncollected — 8,561 Federal income tax receivable 2,568 — Total accounts receivable $ 73,671 $ 36,323</t>
  </si>
  <si>
    <t>Schedule of Oil and Natural Gas Properties</t>
  </si>
  <si>
    <t>The Company’s oil and natural gas properties as of December 31, 2016 and December 31, 2015 consisted of the following: December 31, 2016 December 31, 2015 (In thousands) Proved oil and natural gas properties $ 2,811,853 $ 2,197,056 Unproved oil and natural gas properties 1,833,928 878,995 Total oil and natural gas properties 4,645,781 3,076,051 Less: Accumulated depletion (554,419 ) (357,524 ) Total oil and natural gas properties, net $ 4,091,362 $ 2,718,527 Aggregate capitalized costs related to oil and natural gas production activities with applicable accumulated depreciation, depletion, amortization and impairment are presented below for the years ended December 31: 2016 2015 (In thousands) Capitalized costs: Proved $ 2,811,853 $ 2,197,056 Unproved 1,833,928 878,995 $ 4,645,781 $ 3,076,051 Less accumulated depreciation, depletion, amortization and impairment (554,419 ) (357,524 ) Net capitalized costs $ 4,091,362 $ 2,718,527</t>
  </si>
  <si>
    <t>Schedule of Changes in Asset Retirement Obligation</t>
  </si>
  <si>
    <t>The ARO liability consisted of the following for the period indicated: Year Ended December 31, 2016 Year Ended December 31, 2015 (In thousands) Asset retirement obligation at beginning of period $ 7,063 $ 4,873 Liabilities incurred or assumed 3,154 1,857 Liabilities settled (30 ) (3 ) Accretion expense 472 336 Asset retirement obligation at end of period $ 10,659 $ 7,063</t>
  </si>
  <si>
    <t>Schedule of Income Tax Expense</t>
  </si>
  <si>
    <t>The following is an analysis of the Company’s consolidated income tax (benefit) expense for the periods indicated: Year Ended December 31, 2016 2015 2014 (1) (In thousands) Current $ (4,074 ) $ 5,184 $ 4,338 Deferred (14,632 ) (16,867 ) 153,468 Income Tax (Benefit) Expense $ (18,706 ) $ (11,683 ) $ 157,806 (1) In 2014, upon the corporate reorganization in connection with the IPO, the Company established a $95.2 million provision for deferred income taxes which was recognized as tax expense from continuing operations. The components of the provision for income taxes for the year ended December 31, 2016, 2015, and 2014 is as follows: For the year ended December 31, 2016 2015 2014 (In thousands) Current Income Tax Expense (Benefit): Federal $ (4,074 ) $ 5,504 $ 4,111 State — (320 ) 227 Total income tax expense (benefit) (4,074 ) 5,184 4,338 Deferred Income Tax Expense (Benefit): Federal $ (19,195 ) $ (9,649 ) $ 157,806 State 489 (1,714 ) (227 ) Federal alternative minimum tax 4,074 (5,504 ) (4,111 ) Total deferred income tax provision (benefit) (14,632 ) (16,867 ) 153,468 Total Income Tax Expense (Benefit) $ (18,706 ) $ (11,683 ) $ 157,806</t>
  </si>
  <si>
    <t>Acquisitions of Oil and Natural Gas Property Interests Acquisitions of Oil and Natural Gas Property Interests (Tables)</t>
  </si>
  <si>
    <t>Summary of considerations transferred and fair value of assets and liabilities acquired</t>
  </si>
  <si>
    <t xml:space="preserve"> A summary of the consideration transferred and the fair value of assets and liabilities acquired is as follows (in thousands, except shares): Value of the Company’s common stock issued in the SHEP I acquisition (1) $ 595,919 Cash paid to sellers in the SHEP I acquisition 531,196 Total consideration for the assets contributed in the SHEP I acquisition $ 1,127,115 Fair value of oil and natural gas properties $ 1,200,632 Asset retirement obligation (666 ) Assumption of debt (63,826 ) Assumption of other liabilities (9,025 ) Total net assets acquired (2) $ 1,127,115 (1) The Company issued 14,980,362 shares of common stock at $39.78 per share (closing price) on November 28, 2016. (2) Approximately 85% of the acquisition date fair value of oil and natural gas properties was recorded as unproved property.</t>
  </si>
  <si>
    <t>Schedule of Pro Forma Results (Unaudited)</t>
  </si>
  <si>
    <t>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6 Year Ended December 31, 2015 Actual Pro Forma Actual Pro Forma (In thousands) (In thousands) Revenues $ 353,857 $ 404,279 $ 283,992 $ 299,373 Net loss $ (24,851 ) $ (13,887 ) $ (18,254 ) $ (26,363 ) Net loss per share: Basic $ (0.23 ) $ (0.10 ) $ (0.21 ) $ (0.21 ) Diluted $ (0.23 ) $ (0.10 ) $ (0.21 ) $ (0.21 )</t>
  </si>
  <si>
    <t>Derivative Instruments (Tables)</t>
  </si>
  <si>
    <t>Schedule of Notional Amounts of Outstanding Derivative Positions</t>
  </si>
  <si>
    <t>The following table summarizes all open positions as of December 31, 2016 : Contracts expiring quarter ending: March 31, 2017 June 30, 2017 September 30, 2017 December 31, 2017 Total (5) Crude Oil Collars: Notional volume (Bbl) 675,000 675,000 Weighted average ceiling price ($/Bbl)(1) $ 54.25 $ 54.25 Weighted average floor price ($/Bbl)(1) $ 45.00 $ 45.00 Weighted average short put price ($/Bbl)(1) $ 35.00 $ 35.00 Crude Oil Costless Collars: Notional volume (Bbl) 450,000 1,137,500 1,150,000 1,150,000 3,887,500 Weighted average ceiling price ($/Bbl)(1) $ 59.75 $ 60.05 $ 60.05 $ 60.05 $ 60.02 Weighted average floor price ($/Bbl)(1) $ 45.00 $ 45.00 $ 45.00 $ 45.00 $ 45.00 Crude Oil Deferred Premium Puts: Notional volume (Bbl) 910,000 920,000 920,000 2,750,000 Weighted average floor price ($/Bbl)(1) $ 48.50 $ 48.50 $ 48.50 $ 48.50 Weighted average deferred premium ($/Bbl) (2) $ (4.00 ) $ (4.00 ) $ (4.00 ) $ (4.00 ) Deferred Premium Put Spreads: Notional volume (Bbl) 675,000 675,000 Weighted average floor price ($/Bbl)(1) $ 45.00 $ 45.00 Weighted average short put price ($/Bbl)(1) $ 35.00 $ 35.00 Weighted average deferred premium ($/Bbl) (2) $ (2.32 ) $ (2.32 ) Natural Gas Costless Collars: Notional volume (MMBtu) 1,955,000 2,366,000 2,422,000 2,545,000 9,288,000 Weighted average ceiling price ($/MMbtu)(3) $ 3.83 $ 3.86 $ 3.86 $ 3.86 $ 3.85 Weighted average floor price ($/MMbtu)(3) $ 3.00 $ 3.00 $ 3.00 $ 3.00 $ 3.00 Mid-Cush Differential (Basis) Swaps: Notional volume (Bbl) 1,350,000 1,365,000 276,000 276,000 3,267,000 Weighted average swap price ($/Bbl)(4) $ (0.21 ) $ (0.21 ) $ (0.50 ) $ (0.50 ) $ (0.26 )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 (4) The Mid-Cush swap contracts are settled based on the difference in the arithmetic average during the calculation period of WTI MIDLAND ARGUS and WTI ARGUS prices in the Argus Americas Crude publication for the relevant period. (5) Subsequent to December 31, 2016, the Company entered into hedges covering certain periods of 2018.</t>
  </si>
  <si>
    <t>Schedule of Derivative Instruments in Statement of Financial Position, Fair Value, Gross Basis</t>
  </si>
  <si>
    <t>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December 31, 2016 December 31, 2015 December 31, 2016 December 31, 2015 (In thousands) Derivative Instruments: Current amounts Commodity contracts $ 11,815 $ 8,452 $ 28,861 $ 3,994 Total derivative instruments $ 11,815 $ 8,452 $ 28,861 $ 3,994</t>
  </si>
  <si>
    <t>Derivative Instruments, Gains (Losses)</t>
  </si>
  <si>
    <t>The following represents the Company’s reported gains (losses) on derivative instruments for the periods presented: Year Ended December 31, 2016 2015 2014 (In thousands) Gain (loss) on derivative instruments: Commodity derivative instruments $ (23,760 ) $ 20,906 $ 81,470 Total $ (23,760 ) $ 20,906 $ 81,470</t>
  </si>
  <si>
    <t>Gross and Net Derivative Assets</t>
  </si>
  <si>
    <t>The following table presents the Company’s gross and net derivative assets and liabilities. Gross Amount Presented on Balance Sheet Netting Adjustments(a) Net Amount (In thousands) December 31, 2016 Derivative instrument assets with right of offset or master netting agreements $ 11,815 $ (11,815 ) $ — Derivative instrument liabilities with right of offset or master netting agreements $ (28,861 ) $ 11,815 $ (17,046 ) December 31, 2015 Derivative instrument assets with right of offset or master netting agreements $ 8,452 $ (3,994 ) $ 4,458 Derivative instrument liabilities with right of offset or master netting agreements $ (3,994 ) $ 3,994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t>
  </si>
  <si>
    <t>Gross and Net Derivative Liabilities</t>
  </si>
  <si>
    <t>Fair Value Measurements (Tables)</t>
  </si>
  <si>
    <t>Schedule of Fair Value, Assets and Liabilities Measured on Recurring Basis</t>
  </si>
  <si>
    <t>The following table presents, by level within the fair value hierarchy, the Company’s assets and liabilities that are measured at fair value on a recurring basis. Level 1 Level 2 Level 3 Total fair value (In thousands) As of December 31, 2016: Commodity derivative instruments $ — $ (17,046 ) $ — $ (17,046 ) Total $ — $ (17,046 ) $ — $ (17,046 ) Level 1 Level 2 Level 3 Total fair value (In thousands) As of December 31, 2015: Commodity derivative instruments $ — $ 4,458 $ — $ 4,458 Total $ — $ 4,458 $ — $ 4,458</t>
  </si>
  <si>
    <t>Long-Term Debt (Tables)</t>
  </si>
  <si>
    <t>Schedule of Long-term Debt</t>
  </si>
  <si>
    <t xml:space="preserve">Long-term debt consists of the following: December 31, 2016 December 31, 2015 (In millions) Revolving credit facility $ — $ — 5.25% Senior Notes 450.0 — 6.625% Senior Notes 700.0 700.0 Less: Discount (1.1 ) (1.4 ) Less: Debt issuance costs (16.6 ) (12.1 ) Total long-term debt $ 1,132.3 $ 686.5 </t>
  </si>
  <si>
    <t>Commitments and Contingencies Tables (Tables)</t>
  </si>
  <si>
    <t>Summary of Contractual Obligations</t>
  </si>
  <si>
    <t>A summary of the Company's contractual obligations as of December 31, 2016 is provided in the following table (in thousands). Payments Due by Period For the Year Ended December 31, 2017 2018 2019 2020 2021 Thereafter Total (In thousands) Revolving credit facility (1) $ — $ — $ — $ — $ — $ — $ — 5.25% Senior Notes (2) — — — — — 450,000 450,000 6.625% Senior Notes (2) — — — — — 700,000 700,000 Interest cost (3) 58,508 70,000 70,000 70,000 70,000 129,063 467,571 Drilling rig commitments (4) 6,776 — — — — — 6,776 Office and equipment leases 1,094 1,357 1,070 160 69 — 3,750 Asset retirement obligations (5) — — — — — 10,659 10,659 Total $ 66,378 $ 71,357 $ 71,070 $ 70,160 $ 70,069 $ 1,289,722 $ 1,638,756 (1) This table does not include future commitment fees, amortization of deferred financing costs, interest expense or other fees on our revolving credit facility because obligations thereunder are floating rate instruments and we cannot determine with accuracy the timing of future loan advances, repayments or future interest rates to be charged. Any borrowings under the revolving credit facility must be repaid by August 2019. (2) Includes principal only. (3) Related to fixed rate debt only, which is the 5.25% Senior Notes and the 6.625% Senior Notes. (4) The values in the table represent the gross amounts that the Company is committed to pay. (5) Amounts represent estimates of our future asset retirement obligations. Because these costs typically extend many years into the future, estimating these future costs requires management to make estimates and judgments that are subject to future revisions based upon numerous factors, including the rate of inflation, changing technology and the political and regulatory environment.</t>
  </si>
  <si>
    <t>Equity-Based Compensation (Tables)</t>
  </si>
  <si>
    <t>Schedule of Restricted Stock Award Activity</t>
  </si>
  <si>
    <t>The following table represents restricted stock award activity for the years ended December 31, 2016 and 2015 : 2016 2015 2014 Shares Weighted Average Fair Value Shares Weighted Average Fair Value Shares Weighted Average Fair Value Restricted shares outstanding, beginning of period 499,529 $ 25.99 477,767 $ 23.71 — $ — Restricted shares granted 442,835 19.78 279,181 27.18 489,544 23.69 Restricted shares canceled (13,551 ) 21.61 (6,640 ) 26.43 (11,777 ) 23.03 Restricted shares vested (271,918 ) 25.22 (250,779 ) 22.97 — — Restricted shares outstanding, end of period 656,895 $ 22.21 499,529 $ 25.99 477,767 $ 23.71</t>
  </si>
  <si>
    <t>Schedule of Performance-Based Restricted Stock Award Activity</t>
  </si>
  <si>
    <t>The following table represents performance-based restricted stock award activity for the years ended December 31, 2016 and 2015 : 2016 2015 2014 Shares Weighted Average Fair Value Shares Weighted Average Fair Value Shares Weighted Average Fair Value Restricted shares outstanding, beginning of period 294,332 $ 31.41 134,400 $ 28.14 — $ — Restricted shares granted 484,650 13.53 159,932 31.74 134,400 28.14 Restricted shares vested (31,108 ) $ 31.39 — $ — — $ — Restricted shares outstanding, end of period 747,874 $ 19.82 294,332 $ 31.41 134,400 $ 28.14</t>
  </si>
  <si>
    <t>Earnings Per Share (Tables)</t>
  </si>
  <si>
    <t>Schedule of Earnings Per Share, Basic and Diluted</t>
  </si>
  <si>
    <t>A reconciliation of the components of basic and diluted earnings per common share is presented in the table below: Year Ended December 31, 2016 2015 2014 (In thousands) Numerator: Net income available to stockholders $ (24,851 ) $ (18,254 ) $ 2,498 Basic net income allocable to participating securities (1) — — 15 Income available to stockholders $ (24,851 ) $ (18,254 ) $ 2,483 Denominator: Weighted average number of common shares outstanding - basic 107,324 86,770 71,898 Effect of dilutive securities: Restricted stock — — — Weighted average number of common shares outstanding - diluted 107,324 86,770 71,898 Net income per share: Basic $ (0.23 ) $ (0.21 ) $ 0.03 Diluted $ (0.23 ) $ (0.21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Income Taxes (Tables)</t>
  </si>
  <si>
    <t>Reconciliation of the Statutory Federal Income Tax Amount</t>
  </si>
  <si>
    <t>A reconciliation of tax (benefit) expense based upon the statutory federal income tax rate to the actual income tax (benefit) expense is as follows: For the year ended December 31, 2016 2015 2014 (In thousands) Income tax expense (benefit) at the federal statutory rate (35%) $ (15,245 ) $ (10,478 ) $ 56,106 Income tax expense relating to change in tax status — — 95,162 State income tax expense (benefit), net of federal tax benefit 318 (1,322 ) 1,081 Non-deductible expenses 26 69 5,457 Research and development credit (3,804 ) — — Other (1 ) 48 — Provision for (benefit from) income taxes $ (18,706 ) $ (11,683 ) $ 157,806</t>
  </si>
  <si>
    <t>Schedule of Components of Deferred Tax Assets and Liabilities</t>
  </si>
  <si>
    <t>The components of the Company’s deferred tax assets and liabilities are as follows: For the year ended December 31, 2016 2015 (In thousands) Noncurrent: Deferred tax assets Net operating loss carryforwards (subject to 20 year expiration) $ 88,048 $ 58,590 Tax credit carryforwards 9,320 9,615 Other 13,185 4,858 Total noncurrent deferred tax assets 110,553 73,063 Deferred tax liabilities Oil and natural gas properties and equipment (433,792 ) (409,380 ) Other — (1,555 ) Total noncurrent deferred tax liabilities (433,792 ) (410,935 ) Net noncurrent deferred tax liabilities $ (323,239 ) $ (337,872 )</t>
  </si>
  <si>
    <t>Schedule of Unrecognized Tax Benefits</t>
  </si>
  <si>
    <t xml:space="preserve"> Changes in the balance of unrecognized tax benefits on uncertain positions were as follows: Year Ended December 31, 2016 Year Ended December 31, 2015 (In thousands) Unrecognized tax benefits at beginning of period $ — $ — Increase resulting from prior period tax positions 8,483 — increase resulting from current period tax positions 552 — Unrecognized tax benefits at the end of period 9,035 — Less: Effects of temporary items (5,256 ) — Total unrecognized tax benefits that, if recognized, would impact the effective income tax rate as of the end of the year. $ 3,779 $ —</t>
  </si>
  <si>
    <t>Major Customers and Suppliers (Tables)</t>
  </si>
  <si>
    <t>Schedule of Revenue by Major Customer</t>
  </si>
  <si>
    <t>The Company believes, due to the competitive nature of goods and services supporting the oil and natural gas industry, plus access to several marketing alternatives, that it is not significantly dependent on any single purchaser. The following purchasers accounted for 10% or greater of total revenues for the periods indicated: Percentage of Total Revenues for the Year Ended December 31, 2016 2015 2014 Shell Trading (US) Company 23 % 37 % 31 % Phillips 66 Company 6 % 22 % — % Enterprise Crude Oil LLC 27 % 12 % 24 % Diamondback E&amp;P, LLC 9 % 13 % 14 % Permian Transport &amp; Trading — % 5 % 21 %</t>
  </si>
  <si>
    <t>Supplemental Disclosure of Oil and Natural Gas Operations (Unaudited) (Tables)</t>
  </si>
  <si>
    <t>Cost Incurred in Acquisition and Development of Oil and Natural Gas Assets</t>
  </si>
  <si>
    <t>Costs incurred in the acquisition and development of oil and natural gas assets are presented below for the years ended December 31: 2016 (2) 2015 2014 (1) (In thousands) Property acquisition costs: Proved $ 210,977 $ 104,532 $ 581,307 Unproved 1,063,109 351,806 622,210 Exploration costs 1,811 — 16,762 Development costs 293,833 378,910 462,063 Total costs incurred $ 1,569,730 $ 835,248 $ 1,682,342 (1) Includes non-cash additions in connection with the Company's IPO in 2014 of approximately $842 million . (2) Includes acquisition costs related to issuance of stock directly to sellers in the SHEP I acquisition in 2016. See Note 3.</t>
  </si>
  <si>
    <t>Capitalized Costs Related to Oil and Natural Gas Production Activities</t>
  </si>
  <si>
    <t>Results of Operations of Oil and Natural Gas Producing Activities</t>
  </si>
  <si>
    <t>The results of operations of oil and natural gas producing activities (excluding corporate overhead and interest costs) are presented below for the years ended December 31: 2016 2015 2014 (In thousands) Revenues: Oil and natural gas sales $ 353,857 $ 283,992 $ 281,925 Costs: Lease operating expenses 57,778 53,124 34,704 Production and ad valorem taxes 21,615 19,995 19,758 Depreciation, depletion, and amortization 194,360 154,039 87,844 Asset retirement obligation accretion 472 336 142 Impairments 4,901 34,269 4,344 Exploration 1,093 2,380 3,854 Income tax expense (benefit) (18,706 ) (11,683 ) 157,806 Results of operations $ 92,344 $ 31,532 $ (26,527 )</t>
  </si>
  <si>
    <t>Schedule of Changes in Estimated Quantities of Oil and Natural Gas Reserves</t>
  </si>
  <si>
    <t>An analysis of the change in estimated quantities of oil and natural gas reserves, all of which are located within the United States, for the years ended December 31, 2016, 2015, and 2014 is as follows: Natural Gas (MMcf) Oil (MBbls) NGLs (MBbls) MBoe Proved developed and undeveloped reserves: As of January 1, 2014 35,803 23,732 6,913 36,613 Revisions of previous estimates (5,477 ) 223 2,219 1,529 Extensions, discoveries and other additions 25,229 30,023 5,897 40,125 Purchases of minerals in place 39,841 18,344 7,428 32,412 Production (2,974 ) (3,049 ) (718 ) (4,263 ) As of December 31, 2014 92,422 69,273 21,739 106,416 Revisions of previous estimates (20,205 ) (12,886 ) (4,251 ) (20,505 ) Extensions, discoveries and other additions 55,313 50,375 6,971 66,565 Purchases of minerals in place 10,968 10,178 2,373 14,379 Production (4,991 ) (5,805 ) (1,045 ) (7,682 ) As of December 31, 2015 133,507 111,135 25,787 159,173 Revisions of previous estimates (30,284 ) (14,115 ) 1,412 (17,750 ) Extensions, discoveries and other additions 45,541 46,017 11,631 65,238 Purchases of minerals in place 35,210 29,481 5,551 40,900 Production (7,188 ) (7,790 ) (1,685 ) (10,673 ) As of December 31, 2016 176,786 164,728 42,696 236,888 Proved developed reserves: December 31, 2014 35,921 27,716 8,221 41,924 December 31, 2015 56,640 44,128 11,020 64,588 December 31, 2016 76,255 65,025 18,759 96,493 Proved undeveloped reserves: December 31, 2014 56,501 41,557 13,518 64,492 December 31, 2015 76,867 67,007 14,767 94,585 December 31, 2016 100,531 99,703 23,937 140,395</t>
  </si>
  <si>
    <t>Standardized Measure of Discounted Future Cash Flows Relating to Proved Oil and Natural Gas Reserves</t>
  </si>
  <si>
    <t>The standardized measure of discounted future net cash flows relating to proved oil and natural gas reserves is as follows at December 31: 2016 2015 2014 (In thousands) Future cash inflows $ 7,433,650 $ 5,964,332 $ 7,015,504 Future production costs (2,352,287 ) (1,855,044 ) (2,025,302 ) Future development costs (1,315,835 ) (1,187,244 ) (1,182,981 ) Future income tax expense (659,105 ) (699,070 ) (1,154,808 ) Future net cash flows 3,106,423 2,222,974 2,652,413 10% discount for estimated timing of cash flows (1,913,027 ) (1,426,958 ) (1,776,282 ) Standardized measure of discounted future net cash flows $ 1,193,396 $ 796,016 $ 876,131</t>
  </si>
  <si>
    <t>Schedule of Changes in Standardized Measure of Discounted Future Net Cash Flows</t>
  </si>
  <si>
    <t>Changes in the standardized measure of discounted future net cash flows relating to proved oil and natural gas reserves are as follows: 2016 2015 2014 (In thousands) Standardized measure of discounted future net cash flows, beginning of year $ 796,016 $ 876,131 $ 550,715 Changes in the year resulting from: Sales, less production costs (279,603 ) (210,874 ) (223,608 ) Revisions of previous quantity estimates (142,956 ) (192,081 ) 20,892 Extensions, discoveries and other additions 390,752 440,744 646,855 Net change in prices and production costs (251,166 ) (537,613 ) (74,081 ) Changes in estimated future development costs 156,162 14,480 (7,858 ) Previously estimated development costs incurred during the period 68,238 107,829 44,925 Purchases of minerals in place 244,977 95,207 366,106 Accretion of discount 86,109 131,764 55,072 Net change in income taxes 15,059 164,377 (441,506 ) Timing differences and other 109,808 (93,948 ) (61,381 ) Standardized measure of discounted future net cash flows, end of year $ 1,193,396 $ 796,016 $ 876,131</t>
  </si>
  <si>
    <t>Quarterly Financial Data (Unaudited) (Tables)</t>
  </si>
  <si>
    <t>Schedule of Quarterly Financial Data (Unaudited)</t>
  </si>
  <si>
    <t>The Company’s unaudited quarterly financial data for 2016 and 2015 is summarized below. 2016 First Second Third Fourth Quarter Quarter Quarter Quarter Revenues $ 55,815 $ 81,485 $ 93,621 $ 122,934 Operating income (loss) (14,342 ) 2,295 13,248 29,892 Income tax benefit 9,298 4,438 3,507 1,464 Net income (loss) $ (17,416 ) $ (9,801 ) $ 985 $ 1,381 Earnings (loss) per share: Basic and diluted $ (0.17 ) $ (0.10 ) $ 0.01 $ 0.01 2015 First Second Third Fourth Quarter Quarter Quarter Quarter Revenues $ 51,375 $ 78,465 $ 80,644 $ 73,508 Operating income (loss) (4,568 ) 10,912 7,443 (21,564 ) Income tax (expense) benefit 330 6,001 (4,953 ) 10,307 Net income (loss) $ (1,024 ) $ (5,453 ) $ 8,974 $ (20,751 ) Earnings (loss) per share: Basic and diluted $ (0.01 ) $ (0.07 ) $ 0.10 $ (0.21 )</t>
  </si>
  <si>
    <t>Summary of Significant Accounting Policies (Accounts Receivable) (Details) - USD ($) $ in Thousands</t>
  </si>
  <si>
    <t>Sale of oil, natural gas and natural gas liquids</t>
  </si>
  <si>
    <t>Joint interest owners</t>
  </si>
  <si>
    <t>Derivatives - settled, but uncollected</t>
  </si>
  <si>
    <t>Federal income tax receivable</t>
  </si>
  <si>
    <t>Total accounts receivable</t>
  </si>
  <si>
    <t>Summary of Significant Accounting Policies (Narrative) (Details)</t>
  </si>
  <si>
    <t>3 Months Ended</t>
  </si>
  <si>
    <t>Dec. 31, 2015USD ($)</t>
  </si>
  <si>
    <t>Dec. 31, 2016USD ($)segment</t>
  </si>
  <si>
    <t>New Accounting Pronouncements or Change in Accounting Principle [Line Items]</t>
  </si>
  <si>
    <t>Bad debt expense</t>
  </si>
  <si>
    <t>Minimum project term to capitalize interest</t>
  </si>
  <si>
    <t>6 months</t>
  </si>
  <si>
    <t>Depletion expense</t>
  </si>
  <si>
    <t>Costs capitalized in connection with exploratory wells in progress</t>
  </si>
  <si>
    <t>Impairment of proved oil and gas properties</t>
  </si>
  <si>
    <t>Impairment of unproved oil and gas properties</t>
  </si>
  <si>
    <t>Accrued liability for uncertain tax positions</t>
  </si>
  <si>
    <t>Total unrecognized tax benefits that, if recognized, would impact the effective income tax rate as of the end of the year.</t>
  </si>
  <si>
    <t>Number of segments | segment</t>
  </si>
  <si>
    <t>Debt issuance costs</t>
  </si>
  <si>
    <t>Wolfberry Partners Resources LLC</t>
  </si>
  <si>
    <t>Aggregate purchase price</t>
  </si>
  <si>
    <t>Accounting Standards Update 2015-03 | Other Noncurrent Assets</t>
  </si>
  <si>
    <t>Accounting Standards Update 2015-03 | Long-term Debt</t>
  </si>
  <si>
    <t>Summary of Significant Accounting Policies (Oil and Natural Gas) (Details) - USD ($) $ in Thousands</t>
  </si>
  <si>
    <t>Oil and Natural Gas Properties [Abstract]</t>
  </si>
  <si>
    <t>Proved oil and natural gas properties</t>
  </si>
  <si>
    <t>Unproved oil and natural gas properties</t>
  </si>
  <si>
    <t>Total oil and natural gas properties</t>
  </si>
  <si>
    <t>Less: Accumulated depletion</t>
  </si>
  <si>
    <t>Summary of Significant Accounting Policies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Income Taxes) (Details) - USD ($) $ in Thousands</t>
  </si>
  <si>
    <t>Sep. 30, 2016</t>
  </si>
  <si>
    <t>Mar. 31, 2016</t>
  </si>
  <si>
    <t>Sep. 30, 2015</t>
  </si>
  <si>
    <t>Jun. 30, 2015</t>
  </si>
  <si>
    <t>Mar. 31, 2015</t>
  </si>
  <si>
    <t>Income Tax Expense (Benefit) [Abstract]</t>
  </si>
  <si>
    <t>Current</t>
  </si>
  <si>
    <t>Deferred</t>
  </si>
  <si>
    <t>Provision for (benefit from) income taxes</t>
  </si>
  <si>
    <t>Provision for deferred income taxes</t>
  </si>
  <si>
    <t>Acquisitions of Oil and Natural Gas Property Interests (Details) $ in Thousands</t>
  </si>
  <si>
    <t>Nov. 28, 2016USD ($)shares</t>
  </si>
  <si>
    <t>Oct. 13, 2016USD ($)ashares</t>
  </si>
  <si>
    <t>Dec. 31, 2016USD ($)</t>
  </si>
  <si>
    <t>Mar. 31, 2017USD ($)shares</t>
  </si>
  <si>
    <t>Dec. 31, 2015USD ($)aBoedrilling_location</t>
  </si>
  <si>
    <t>Sep. 30, 2015USD ($)aBoedrilling_location</t>
  </si>
  <si>
    <t>Dec. 31, 2015USD ($)a</t>
  </si>
  <si>
    <t>Business Acquisition [Line Items]</t>
  </si>
  <si>
    <t>Silver Hill</t>
  </si>
  <si>
    <t>Percentage of voting interests acquired</t>
  </si>
  <si>
    <t>100.00%</t>
  </si>
  <si>
    <t>Consideration transferred, cash payments</t>
  </si>
  <si>
    <t>Consideration transferred, common stock issued (in shares) | shares</t>
  </si>
  <si>
    <t>Number of acres | a</t>
  </si>
  <si>
    <t>Silver Hill Energy Partners, LLC</t>
  </si>
  <si>
    <t>Payments to acquire businesses, before purchase price adjustments</t>
  </si>
  <si>
    <t>Revenue of SHEP I since acquisition date</t>
  </si>
  <si>
    <t>Earnings of SHEP I since acquisition date, Actual</t>
  </si>
  <si>
    <t>Silver Hill E&amp;P II, LLC</t>
  </si>
  <si>
    <t>Escrow deposit</t>
  </si>
  <si>
    <t>Silver Hill E&amp;P II, LLC | Forecast</t>
  </si>
  <si>
    <t>Midland Basin</t>
  </si>
  <si>
    <t>Oil and Gas Properties from Wolfberry Partners Resources LLC</t>
  </si>
  <si>
    <t>Costs to acquire proved oil and natural gas properties</t>
  </si>
  <si>
    <t>Approximate barrels per day | Boe</t>
  </si>
  <si>
    <t>Number of drilling locations | drilling_location</t>
  </si>
  <si>
    <t>Oil and Gas Properties, Martin and Glasscock Counties</t>
  </si>
  <si>
    <t>Average royalty burden</t>
  </si>
  <si>
    <t>23.00%</t>
  </si>
  <si>
    <t>Derivative Instruments (Outstanding Positions) (Details) - Forecast MMBTU in Thousands</t>
  </si>
  <si>
    <t>Dec. 31, 2017MMBTU$ / MMBTU$ / bblbbl</t>
  </si>
  <si>
    <t>Sep. 30, 2017MMBTU$ / MMBTU$ / bblbbl</t>
  </si>
  <si>
    <t>Jun. 30, 2017MMBTU$ / MMBTU$ / bblbbl</t>
  </si>
  <si>
    <t>Mar. 31, 2017MMBTU$ / MMBTU$ / bblbbl</t>
  </si>
  <si>
    <t>Crude Oil | Collars Maturing in Next Fiscal Year</t>
  </si>
  <si>
    <t>Derivative [Line Items]</t>
  </si>
  <si>
    <t>Notional volume (Bbl) | bbl</t>
  </si>
  <si>
    <t>Weighted average ceiling price (in dollars per Bbl and MMBtu)</t>
  </si>
  <si>
    <t>Weighted average floor price (in dollars per Bbl and MMBtu)</t>
  </si>
  <si>
    <t>Weighted average short put price (in dollars per Bbl)</t>
  </si>
  <si>
    <t>Crude Oil | Crude Oil Collars</t>
  </si>
  <si>
    <t>Crude Oil | Costless Collars Maturing in Next Fiscal Year</t>
  </si>
  <si>
    <t>Crude Oil | Crude Oil Costless Collars</t>
  </si>
  <si>
    <t>Crude Oil | Puts Maturing in Next Fiscal Year</t>
  </si>
  <si>
    <t>Weighted average deferred premium (in dollars per Bbl)</t>
  </si>
  <si>
    <t>Crude Oil | Crude oil Deferred Premium Puts</t>
  </si>
  <si>
    <t>Crude Oil | Put Spreads Maturing in Next Fiscal Year</t>
  </si>
  <si>
    <t>Crude Oil | Deferred Premium Put Spreads</t>
  </si>
  <si>
    <t>Crude Oil | Mid-Cush Swaps Maturing in Next Fiscal Year</t>
  </si>
  <si>
    <t>Weighted average swap price ($/Bbl)</t>
  </si>
  <si>
    <t>Crude Oil | Mid-Cush Differential Swap Basis</t>
  </si>
  <si>
    <t>Natural Gas (MMcf)</t>
  </si>
  <si>
    <t>Weighted average ceiling price (in dollars per Bbl and MMBtu) | $ / MMBTU</t>
  </si>
  <si>
    <t>Weighted average floor price (in dollars per Bbl and MMBtu) | $ / MMBTU</t>
  </si>
  <si>
    <t>Notional volume (MMBtu) | MMBTU</t>
  </si>
  <si>
    <t>Natural Gas (MMcf) | Natural Gas Costless Collars Maturing in Next Fiscal Year</t>
  </si>
  <si>
    <t>Acquisitions of Oil and Natural Gas Property Interests - Purchase Price Allocation (Details) - Silver Hill Energy Partners, LLC $ / shares in Units, $ in Thousands</t>
  </si>
  <si>
    <t>Nov. 28, 2016USD ($)$ / sharesshares</t>
  </si>
  <si>
    <t>Value of the Company’s common stock issued in the SHEP I acquisition</t>
  </si>
  <si>
    <t>Cash paid to sellers in the SHEP I acquisition</t>
  </si>
  <si>
    <t>Total consideration for the assets contributed in the SHEP I acquisition</t>
  </si>
  <si>
    <t>Fair value of oil and natural gas properties</t>
  </si>
  <si>
    <t>Asset retirement obligation</t>
  </si>
  <si>
    <t>Assumption of debt</t>
  </si>
  <si>
    <t>Assumption of other liabilities</t>
  </si>
  <si>
    <t>Total net assets acquired</t>
  </si>
  <si>
    <t>Consideration transferred, common stock USD per share | $ / shares</t>
  </si>
  <si>
    <t>Percentage of acreage acquired, unproved</t>
  </si>
  <si>
    <t>85.00%</t>
  </si>
  <si>
    <t>Derivative Instruments (Gross Assets and Liabilities) (Details) - USD ($) $ in Thousands</t>
  </si>
  <si>
    <t>Derivative Asset, Gross Amount Presented on Balance Sheet</t>
  </si>
  <si>
    <t>Derivative assets</t>
  </si>
  <si>
    <t>Derivative liabilities</t>
  </si>
  <si>
    <t>Acquisitions of Oil and Natural Gas Property Interests - Proforma Information (Details) - USD ($) $ / shares in Units, $ in Thousands</t>
  </si>
  <si>
    <t>Revenues</t>
  </si>
  <si>
    <t>Net income</t>
  </si>
  <si>
    <t>Pro forma earnings per share, basic (USD per share)</t>
  </si>
  <si>
    <t>Pro forma earnings per share, diluted (USD per share)</t>
  </si>
  <si>
    <t>Pro Forma</t>
  </si>
  <si>
    <t>Derivative Instruments (Gain Loss) (Details) - USD ($) $ in Thousands</t>
  </si>
  <si>
    <t>Gain (loss) on derivative instruments:</t>
  </si>
  <si>
    <t>Derivative Instruments (Offsetting Assets and Liabilities) (Details) - USD ($) $ in Thousands</t>
  </si>
  <si>
    <t>Offsetting of Derivative Assets and Liabilities [Abstract]</t>
  </si>
  <si>
    <t>Derivative asset, Netting Adjustments</t>
  </si>
  <si>
    <t>Derivative asset, Net Amount</t>
  </si>
  <si>
    <t>Derivative liability, Gross Amount Presented on Balance Sheet</t>
  </si>
  <si>
    <t>Derivative liability, Netting Adjustments</t>
  </si>
  <si>
    <t>Derivative liability, Net Amount</t>
  </si>
  <si>
    <t>Derivative Instruments (Narrative) (Details) - USD ($)</t>
  </si>
  <si>
    <t>Collateral posted for derivative instruments with credit-risk related contingent features</t>
  </si>
  <si>
    <t>Fair Value Measurements - Narrative (Details) - Senior Notes - USD ($) $ in Millions</t>
  </si>
  <si>
    <t>Dec. 27, 2016</t>
  </si>
  <si>
    <t>6.625% Senior Notes</t>
  </si>
  <si>
    <t>Fair Value, Balance Sheet Grouping, Financial Statement Captions [Line Items]</t>
  </si>
  <si>
    <t>Stated interest rate</t>
  </si>
  <si>
    <t>6.625%</t>
  </si>
  <si>
    <t>Long-term debt, fair value</t>
  </si>
  <si>
    <t>5.25% Senior Notes</t>
  </si>
  <si>
    <t>5.25%</t>
  </si>
  <si>
    <t>Fair Value Measurements (Details) - Recurring basis - USD ($) $ in Thousands</t>
  </si>
  <si>
    <t>Fair Value, Assets and Liabilities Measured on Recurring and Nonrecurring Basis [Line Items]</t>
  </si>
  <si>
    <t>Derivative assets (liabilities)</t>
  </si>
  <si>
    <t>Commodity derivative instruments</t>
  </si>
  <si>
    <t>Level 1 | Commodity derivative instruments</t>
  </si>
  <si>
    <t>Level 2 | Commodity derivative instruments</t>
  </si>
  <si>
    <t>Level 3 | Commodity derivative instruments</t>
  </si>
  <si>
    <t>Long-Term Debt (Schedule of Long-term Debt) (Details) - USD ($)</t>
  </si>
  <si>
    <t>Sep. 26, 2014</t>
  </si>
  <si>
    <t>Debt Instrument [Line Items]</t>
  </si>
  <si>
    <t>Less: Discount</t>
  </si>
  <si>
    <t>Less: Debt issuance costs</t>
  </si>
  <si>
    <t>Total long-term debt</t>
  </si>
  <si>
    <t>Revolving credit facility | Line of Credit</t>
  </si>
  <si>
    <t>Long term debt</t>
  </si>
  <si>
    <t>5.25% Senior Notes | Senior Notes</t>
  </si>
  <si>
    <t>6.625% Senior Notes | Senior Unsecured Notes</t>
  </si>
  <si>
    <t>Long-Term Debt - Credit Agreement (Details)</t>
  </si>
  <si>
    <t>Dec. 31, 2016USD ($)financial_ratio</t>
  </si>
  <si>
    <t>Revolving credit facility</t>
  </si>
  <si>
    <t>Line of Credit Facility [Line Items]</t>
  </si>
  <si>
    <t>Number of financial ratios | financial_ratio</t>
  </si>
  <si>
    <t>Working capital ratio, required</t>
  </si>
  <si>
    <t>Leverage ratio, required</t>
  </si>
  <si>
    <t>Credit agreement, remaining borrowing capacity</t>
  </si>
  <si>
    <t>Credit agreement, maximum borrowing capacity</t>
  </si>
  <si>
    <t>Maximum borrowing capacity, elected commitment</t>
  </si>
  <si>
    <t>Credit agreement, maximum borrowing capacity, lender commitments</t>
  </si>
  <si>
    <t>Letter of Credit</t>
  </si>
  <si>
    <t>Letters of credit outstanding</t>
  </si>
  <si>
    <t>Eurodollar | Revolving credit facility</t>
  </si>
  <si>
    <t>Variable rate basis, base percentage prior to adjustments</t>
  </si>
  <si>
    <t>Federal Funds Rate | Revolving credit facility</t>
  </si>
  <si>
    <t>Debt instrument, basis spread on variable rate</t>
  </si>
  <si>
    <t>50.00%</t>
  </si>
  <si>
    <t>Adjusted LIBOR rate | Revolving credit facility</t>
  </si>
  <si>
    <t>1.00%</t>
  </si>
  <si>
    <t>Minimum | Eurodollar | Revolving credit facility</t>
  </si>
  <si>
    <t>2.00%</t>
  </si>
  <si>
    <t>Unused capacity, commitment fee percent</t>
  </si>
  <si>
    <t>0.375%</t>
  </si>
  <si>
    <t>Minimum | Adjusted LIBOR rate | Revolving credit facility</t>
  </si>
  <si>
    <t>Interest rate terms on borrowing base utilized margin</t>
  </si>
  <si>
    <t>Maximum | Eurodollar | Revolving credit facility</t>
  </si>
  <si>
    <t>3.00%</t>
  </si>
  <si>
    <t>0.50%</t>
  </si>
  <si>
    <t>Maximum | Adjusted LIBOR rate | Revolving credit facility</t>
  </si>
  <si>
    <t>Line of Credit | Revolving credit facility</t>
  </si>
  <si>
    <t>Long-Term Debt - Senior Notes Due 2025 (Details) - 5.25% Senior Notes - USD ($)</t>
  </si>
  <si>
    <t>Percentage of original principal amount of debt at which debt can be redeemed</t>
  </si>
  <si>
    <t>101.00%</t>
  </si>
  <si>
    <t>Senior Notes</t>
  </si>
  <si>
    <t>Debt issued, face amount</t>
  </si>
  <si>
    <t>January 15, 2020 | Senior Notes</t>
  </si>
  <si>
    <t>103.938%</t>
  </si>
  <si>
    <t>January 1, 2023 | Senior Notes</t>
  </si>
  <si>
    <t>Prior To January 15, 2020 | Senior Notes</t>
  </si>
  <si>
    <t>Long-Term Debt - Senior Notes Due 2022 (Details) - USD ($)</t>
  </si>
  <si>
    <t>1 Months Ended</t>
  </si>
  <si>
    <t>Aug. 10, 2015</t>
  </si>
  <si>
    <t>Subsidiary</t>
  </si>
  <si>
    <t>Ownership percentage of subsidiary</t>
  </si>
  <si>
    <t>Senior Unsecured Notes | After October 1, 2017</t>
  </si>
  <si>
    <t>104.969%</t>
  </si>
  <si>
    <t>Senior Unsecured Notes | January 1, 2020</t>
  </si>
  <si>
    <t>Senior Unsecured Notes | Before October 1, 2017</t>
  </si>
  <si>
    <t>106.625%</t>
  </si>
  <si>
    <t>Percentage of principal amount of debt that may be redeemed, maximum</t>
  </si>
  <si>
    <t>35.00%</t>
  </si>
  <si>
    <t>Senior Unsecured Notes | Event of change in control</t>
  </si>
  <si>
    <t>Senior Unsecured Notes | 6.625% Notes due 2022</t>
  </si>
  <si>
    <t>Percentage of principal amount issued</t>
  </si>
  <si>
    <t>99.25%</t>
  </si>
  <si>
    <t>Extinguishment of debt, amount</t>
  </si>
  <si>
    <t>Senior Unsecured Notes | Registered Senior Notes Due 2022</t>
  </si>
  <si>
    <t>Commitments and Contingencies Narrative (Details) - USD ($) $ in Millions</t>
  </si>
  <si>
    <t>Rent expense</t>
  </si>
  <si>
    <t>Commitments and Contingencies Contractual Obligations (Details) - USD ($) $ in Thousands</t>
  </si>
  <si>
    <t>Other Commitments [Line Items]</t>
  </si>
  <si>
    <t>Thereafter</t>
  </si>
  <si>
    <t>Interest Cost</t>
  </si>
  <si>
    <t>Drilling Rig Commitments</t>
  </si>
  <si>
    <t>Office and Equipment Leases</t>
  </si>
  <si>
    <t>Asset Retirement Obligations</t>
  </si>
  <si>
    <t>6.625% Senior Notes | Senior Notes</t>
  </si>
  <si>
    <t>Equity-Based Compensation (Narrative) (Details) - USD ($) $ in Millions</t>
  </si>
  <si>
    <t>Feb. 29, 2016</t>
  </si>
  <si>
    <t>Jun. 30, 2014</t>
  </si>
  <si>
    <t>Incentive Units</t>
  </si>
  <si>
    <t>Share-based Compensation Arrangement by Share-based Payment Award [Line Items]</t>
  </si>
  <si>
    <t>Equity-based compensation expense</t>
  </si>
  <si>
    <t>Restricted stock awards</t>
  </si>
  <si>
    <t>Unrecognized compensation expense</t>
  </si>
  <si>
    <t>Unrecognized compensation expense, weighted average recognition period</t>
  </si>
  <si>
    <t>1 year 6 months 28 days</t>
  </si>
  <si>
    <t>Performance-based restricted stock awards</t>
  </si>
  <si>
    <t>1 year 6 months 4 days</t>
  </si>
  <si>
    <t>Award vesting period</t>
  </si>
  <si>
    <t>2 years 11 months 1 day</t>
  </si>
  <si>
    <t>2 years 9 months 29 days</t>
  </si>
  <si>
    <t>2 years 9 months</t>
  </si>
  <si>
    <t>Stock awards granted during the period (in shares)</t>
  </si>
  <si>
    <t>Target payout percentage</t>
  </si>
  <si>
    <t>Performance-based restricted stock awards | Minimum</t>
  </si>
  <si>
    <t>0.00%</t>
  </si>
  <si>
    <t>Performance-based restricted stock awards | Maximum</t>
  </si>
  <si>
    <t>200.00%</t>
  </si>
  <si>
    <t>Equity-Based Compensation (Schedule of Restricted Stock Award Activity) (Details) - Restricted stock awards - $ / shares</t>
  </si>
  <si>
    <t>Shares (in shares)</t>
  </si>
  <si>
    <t>Restricted shares outstanding, beginning of period (in shares)</t>
  </si>
  <si>
    <t>Restricted shares granted (in shares)</t>
  </si>
  <si>
    <t>Restricted shares canceled (in shares)</t>
  </si>
  <si>
    <t>Restricted shares vested (in shares)</t>
  </si>
  <si>
    <t>Restricted shares outstanding, end of period (in shares)</t>
  </si>
  <si>
    <t>Weighted Average Fair Value (in dollars per share)</t>
  </si>
  <si>
    <t>Restricted shares outstanding, beginning of period (in dollars per share)</t>
  </si>
  <si>
    <t>Restricted shares granted (in dollars per share)</t>
  </si>
  <si>
    <t>Restricted shares canceled (in dollars per share)</t>
  </si>
  <si>
    <t>Restricted shares vested (in dollars per share)</t>
  </si>
  <si>
    <t>Restricted shares outstanding, end of period (in dollars per share)</t>
  </si>
  <si>
    <t>Equity-Based Compensation (Schedule of Performance-Based Restricted Stock Award Activity) (Details) - Performance-based restricted stock awards - $ / shares</t>
  </si>
  <si>
    <t>Earnings Per Share (Details) - USD ($) $ / shares in Units, shares in Thousands, $ in Thousands</t>
  </si>
  <si>
    <t>Numerator:</t>
  </si>
  <si>
    <t>Net income available to stockholders</t>
  </si>
  <si>
    <t>Basic net income (loss)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income (loss) per share:</t>
  </si>
  <si>
    <t>Income Taxes - Narrative (Details) - USD ($) $ in Millions</t>
  </si>
  <si>
    <t>Mar. 31, 2014</t>
  </si>
  <si>
    <t>Provision for Deferred Income Taxes</t>
  </si>
  <si>
    <t>Federal net operating loss carryforwards</t>
  </si>
  <si>
    <t>Income Taxes - Components of the Provision for Income Taxes (Details) - USD ($) $ in Thousands</t>
  </si>
  <si>
    <t>Current Income Tax Expense (Benefit):</t>
  </si>
  <si>
    <t>Federal</t>
  </si>
  <si>
    <t>State</t>
  </si>
  <si>
    <t>Total income tax expense (benefit)</t>
  </si>
  <si>
    <t>Deferred Income Tax Expense (Benefit):</t>
  </si>
  <si>
    <t>Federal alternative minimum tax</t>
  </si>
  <si>
    <t>Total deferred income tax provision (benefit)</t>
  </si>
  <si>
    <t>Income Taxes - Reconciliation of Federal Tax Expense (Details) - USD ($) $ in Thousands</t>
  </si>
  <si>
    <t>Federal statutory income tax rate</t>
  </si>
  <si>
    <t>Income tax expense (benefit) at the federal statutory rate (35%)</t>
  </si>
  <si>
    <t>Income tax expense relating to change in tax status</t>
  </si>
  <si>
    <t>State income tax expense (benefit), net of federal tax benefit</t>
  </si>
  <si>
    <t>Non-deductible expenses</t>
  </si>
  <si>
    <t>Research and development credit</t>
  </si>
  <si>
    <t>Income Taxes - Components of Deferred Tax Assets and Liabilities (Details) - USD ($) $ in Thousands</t>
  </si>
  <si>
    <t>Deferred tax assets</t>
  </si>
  <si>
    <t>Net operating loss carryforwards (subject to 20 year expiration)</t>
  </si>
  <si>
    <t>Tax credit carryforwards</t>
  </si>
  <si>
    <t>Total noncurrent deferred tax assets</t>
  </si>
  <si>
    <t>Deferred tax liabilities</t>
  </si>
  <si>
    <t>Oil and natural gas properties and equipment</t>
  </si>
  <si>
    <t>Total noncurrent deferred tax liabilities</t>
  </si>
  <si>
    <t>Net noncurrent deferred tax liabilities</t>
  </si>
  <si>
    <t>Income Taxes - Summary of Unrecognized Tax Benefits (Details) - USD ($) $ in Thousands</t>
  </si>
  <si>
    <t>Reconciliation of Unrecognized Tax Benefits, Excluding Amounts Pertaining to Examined Tax Returns [Roll Forward]</t>
  </si>
  <si>
    <t>Unrecognized tax benefits at beginning of period</t>
  </si>
  <si>
    <t>Increase resulting from prior period tax positions</t>
  </si>
  <si>
    <t>increase resulting from current period tax positions</t>
  </si>
  <si>
    <t>Unrecognized tax benefits at the end of period</t>
  </si>
  <si>
    <t>Less: Effects of temporary items</t>
  </si>
  <si>
    <t>Major Customers and Suppliers (Details) - Sales Revenue, Net - Customer Concentration Risk</t>
  </si>
  <si>
    <t>Shell Trading (US) Company</t>
  </si>
  <si>
    <t>Concentration Risk [Line Items]</t>
  </si>
  <si>
    <t>Percentage of Total Revenues</t>
  </si>
  <si>
    <t>37.00%</t>
  </si>
  <si>
    <t>31.00%</t>
  </si>
  <si>
    <t>Phillips 66 Company</t>
  </si>
  <si>
    <t>6.00%</t>
  </si>
  <si>
    <t>22.00%</t>
  </si>
  <si>
    <t>Enterprise Crude Oil LLC</t>
  </si>
  <si>
    <t>27.00%</t>
  </si>
  <si>
    <t>12.00%</t>
  </si>
  <si>
    <t>24.00%</t>
  </si>
  <si>
    <t>Diamondback E&amp;P, LLC</t>
  </si>
  <si>
    <t>9.00%</t>
  </si>
  <si>
    <t>13.00%</t>
  </si>
  <si>
    <t>14.00%</t>
  </si>
  <si>
    <t>Permian Transport &amp; Trading</t>
  </si>
  <si>
    <t>5.00%</t>
  </si>
  <si>
    <t>21.00%</t>
  </si>
  <si>
    <t>Supplemental Disclosure of Oil and Natural Gas Operations (Unaudited) - Costs Incurred on Oil and Natural Gas Properties (Details) - USD ($) $ in Thousands</t>
  </si>
  <si>
    <t>Proved</t>
  </si>
  <si>
    <t>Unproved</t>
  </si>
  <si>
    <t>Exploration costs</t>
  </si>
  <si>
    <t>Development costs</t>
  </si>
  <si>
    <t>Total costs incurred</t>
  </si>
  <si>
    <t>Acquisition of oil and gas reserves, noncash additions</t>
  </si>
  <si>
    <t>Supplemental Disclosure of Oil and Natural Gas Operations (Unaudited) - Capitalized Oil and Natural Gas Costs (Details) - USD ($) $ in Thousands</t>
  </si>
  <si>
    <t>Capitalized costs, gross</t>
  </si>
  <si>
    <t>Less accumulated depreciation, depletion, amortization and impairment</t>
  </si>
  <si>
    <t>Net capitalized costs</t>
  </si>
  <si>
    <t>Supplemental Disclosure of Oil and Natural Gas Operations (Unaudited) - Results of Oil and Natural Gas Producing Activities (Details) - USD ($) $ in Thousands</t>
  </si>
  <si>
    <t>Oil and natural gas sales</t>
  </si>
  <si>
    <t>Income tax expense (benefit)</t>
  </si>
  <si>
    <t>Results of operations</t>
  </si>
  <si>
    <t>Supplemental Disclosure of Oil and Natural Gas Operations (Unaudited) - Proved Reserves (Details) Mcf in Thousands, MBoe in Thousands, MBbls in Thousands</t>
  </si>
  <si>
    <t>Dec. 31, 2016BoeMBoeMcfMBbls</t>
  </si>
  <si>
    <t>Dec. 31, 2016MBoeMcfMBbls</t>
  </si>
  <si>
    <t>Dec. 31, 2015BoeMBoeMcfMBbls</t>
  </si>
  <si>
    <t>Dec. 31, 2015MBoeMcfMBbls</t>
  </si>
  <si>
    <t>Dec. 31, 2014BoeMBoeMcfMBbls</t>
  </si>
  <si>
    <t>Dec. 31, 2014MBoeMcfMBbls</t>
  </si>
  <si>
    <t>Proved Developed and Undeveloped Reserves, Energy [Roll Forward]</t>
  </si>
  <si>
    <t>Beginning of year | MBoe</t>
  </si>
  <si>
    <t>Revisions of previous estimates</t>
  </si>
  <si>
    <t>Extensions, discoveries and other additions</t>
  </si>
  <si>
    <t>Purchases of minerals in place</t>
  </si>
  <si>
    <t>Production | MBoe</t>
  </si>
  <si>
    <t>End of year | MBoe</t>
  </si>
  <si>
    <t>Proved Developed Reserves, Energy [Abstract]</t>
  </si>
  <si>
    <t>Proved developed reserves | MBoe</t>
  </si>
  <si>
    <t>Proved Undeveloped Reserves, Energy [Abstract]</t>
  </si>
  <si>
    <t>Proved undeveloped reserves | MBoe</t>
  </si>
  <si>
    <t>Proved Developed and Undeveloped Reserves, Volume [Roll Forward]</t>
  </si>
  <si>
    <t>Beginning of year | Mcf</t>
  </si>
  <si>
    <t>Revisions of previous estimates | Mcf</t>
  </si>
  <si>
    <t>Extensions, discoveries and other additions | Mcf</t>
  </si>
  <si>
    <t>Purchases of minerals in place | Mcf</t>
  </si>
  <si>
    <t>Production | Mcf</t>
  </si>
  <si>
    <t>End of year | Mcf</t>
  </si>
  <si>
    <t>Proved Developed Reserves, Volume [Abstract]</t>
  </si>
  <si>
    <t>Proved developed reserves | Mcf</t>
  </si>
  <si>
    <t>Proved Undeveloped Reserves, Volume [Abstract]</t>
  </si>
  <si>
    <t>Proved undeveloped reserves | Mcf</t>
  </si>
  <si>
    <t>Oil (MBbls)</t>
  </si>
  <si>
    <t>Beginning of year</t>
  </si>
  <si>
    <t>Production</t>
  </si>
  <si>
    <t>End of year</t>
  </si>
  <si>
    <t>Proved developed reserves</t>
  </si>
  <si>
    <t>Proved undeveloped reserves</t>
  </si>
  <si>
    <t>NGLs (MBbls)</t>
  </si>
  <si>
    <t>Supplemental Disclosure of Oil and Natural Gas Operations (Unaudited) - Narrative (Details)</t>
  </si>
  <si>
    <t>Dec. 31, 2016Boe</t>
  </si>
  <si>
    <t>Dec. 31, 2016MBoe</t>
  </si>
  <si>
    <t>Dec. 31, 2015Boe</t>
  </si>
  <si>
    <t>Dec. 31, 2015MBoe</t>
  </si>
  <si>
    <t>Dec. 31, 2014Boe</t>
  </si>
  <si>
    <t>Dec. 31, 2014MBoe</t>
  </si>
  <si>
    <t>Reserve Quantities [Line Items]</t>
  </si>
  <si>
    <t>Conversion of natural gas volumes to barrel of oil equivalent</t>
  </si>
  <si>
    <t>Negative revisions of previous estimates</t>
  </si>
  <si>
    <t>Discounted future net cash flows relating to oil and gas activities, term</t>
  </si>
  <si>
    <t>12 months</t>
  </si>
  <si>
    <t>Discounted future net cash flows relating to oil and gas activities, discount rate (percent)</t>
  </si>
  <si>
    <t>10.00%</t>
  </si>
  <si>
    <t>Purchases of minerals in place | MBoe</t>
  </si>
  <si>
    <t>Supplemental Disclosure of Oil and Natural Gas Operations (Unaudited) - Discounted Future Net Cash Flows, Proved Reserves (Details) - USD ($) $ in Thousands</t>
  </si>
  <si>
    <t>Dec. 31, 2013</t>
  </si>
  <si>
    <t>Future cash inflows</t>
  </si>
  <si>
    <t>Future production costs</t>
  </si>
  <si>
    <t>Future development costs</t>
  </si>
  <si>
    <t>Future income tax expense</t>
  </si>
  <si>
    <t>Future net cash flows</t>
  </si>
  <si>
    <t>10% discount for estimated timing of cash flows</t>
  </si>
  <si>
    <t>Standardized measure of discounted future net cash flows</t>
  </si>
  <si>
    <t>Supplemental Disclosure of Oil and Natural Gas Operations (Unaudited) - Standardized Measure of Discounted Future Net Cash Flows (Details) - USD ($) $ in Thousands</t>
  </si>
  <si>
    <t>Changes in Standardized Measure of Discounted Future Net Cash Flow Relating to Proved Oil and Natural Gas Reserves [Roll Forward]</t>
  </si>
  <si>
    <t>Standardized measure of discounted future net cash flows, beginning of year</t>
  </si>
  <si>
    <t>Sales, less production costs</t>
  </si>
  <si>
    <t>Revisions of previous quantity estimates</t>
  </si>
  <si>
    <t>Net change in prices and production costs</t>
  </si>
  <si>
    <t>Changes in estimated future development costs</t>
  </si>
  <si>
    <t>Previously estimated development costs incurred during the period</t>
  </si>
  <si>
    <t>Accretion of discount</t>
  </si>
  <si>
    <t>Net change in income taxes</t>
  </si>
  <si>
    <t>Timing differences and other</t>
  </si>
  <si>
    <t>Standardized measure of discounted future net cash flows, end of year</t>
  </si>
  <si>
    <t>Quarterly Financial Data (Unaudited) (Details) - USD ($) $ / shares in Units, $ in Thousands</t>
  </si>
  <si>
    <t>Operating income (loss)</t>
  </si>
  <si>
    <t>Income tax benefit</t>
  </si>
  <si>
    <t>Basic and diluted (in dollars per share)</t>
  </si>
  <si>
    <t>Impairment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8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2603010</v>
      </c>
    </row>
    <row r="14" spans="1:4">
      <c r="A14" s="4" t="s">
        <v>23</v>
      </c>
      <c r="B14" s="4" t="s">
        <v>24</v>
      </c>
    </row>
    <row r="15" spans="1:4">
      <c r="A15" s="4" t="s">
        <v>25</v>
      </c>
      <c r="B15" s="4" t="s">
        <v>26</v>
      </c>
    </row>
    <row r="16" spans="1:4">
      <c r="A16" s="4" t="s">
        <v>27</v>
      </c>
      <c r="B16" s="4" t="s">
        <v>26</v>
      </c>
    </row>
    <row r="17" spans="1:4">
      <c r="A17" s="4" t="s">
        <v>28</v>
      </c>
      <c r="D17"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0776</v>
      </c>
      <c r="C3" s="7" t="n">
        <v>142741</v>
      </c>
    </row>
    <row r="4" spans="1:3">
      <c r="A4" s="4" t="s">
        <v>33</v>
      </c>
      <c r="B4" s="5" t="n">
        <v>73671</v>
      </c>
      <c r="C4" s="5" t="n">
        <v>36323</v>
      </c>
    </row>
    <row r="5" spans="1:3">
      <c r="A5" s="4" t="s">
        <v>34</v>
      </c>
      <c r="B5" s="5" t="n">
        <v>11815</v>
      </c>
      <c r="C5" s="5" t="n">
        <v>8452</v>
      </c>
    </row>
    <row r="6" spans="1:3">
      <c r="A6" s="4" t="s">
        <v>35</v>
      </c>
      <c r="B6" s="5" t="n">
        <v>0</v>
      </c>
      <c r="C6" s="5" t="n">
        <v>24</v>
      </c>
    </row>
    <row r="7" spans="1:3">
      <c r="A7" s="4" t="s">
        <v>36</v>
      </c>
      <c r="B7" s="5" t="n">
        <v>776262</v>
      </c>
      <c r="C7" s="5" t="n">
        <v>187540</v>
      </c>
    </row>
    <row r="8" spans="1:3">
      <c r="A8" s="3" t="s">
        <v>37</v>
      </c>
    </row>
    <row r="9" spans="1:3">
      <c r="A9" s="4" t="s">
        <v>38</v>
      </c>
      <c r="B9" s="5" t="n">
        <v>4645781</v>
      </c>
      <c r="C9" s="5" t="n">
        <v>3076051</v>
      </c>
    </row>
    <row r="10" spans="1:3">
      <c r="A10" s="4" t="s">
        <v>39</v>
      </c>
      <c r="B10" s="5" t="n">
        <v>-554419</v>
      </c>
      <c r="C10" s="5" t="n">
        <v>-357524</v>
      </c>
    </row>
    <row r="11" spans="1:3">
      <c r="A11" s="4" t="s">
        <v>40</v>
      </c>
      <c r="B11" s="5" t="n">
        <v>4091362</v>
      </c>
      <c r="C11" s="5" t="n">
        <v>2718527</v>
      </c>
    </row>
    <row r="12" spans="1:3">
      <c r="A12" s="4" t="s">
        <v>41</v>
      </c>
      <c r="B12" s="5" t="n">
        <v>38273</v>
      </c>
      <c r="C12" s="5" t="n">
        <v>40103</v>
      </c>
    </row>
    <row r="13" spans="1:3">
      <c r="A13" s="4" t="s">
        <v>42</v>
      </c>
      <c r="B13" s="5" t="n">
        <v>4129635</v>
      </c>
      <c r="C13" s="5" t="n">
        <v>2758630</v>
      </c>
    </row>
    <row r="14" spans="1:3">
      <c r="A14" s="3" t="s">
        <v>43</v>
      </c>
    </row>
    <row r="15" spans="1:3">
      <c r="A15" s="4" t="s">
        <v>44</v>
      </c>
      <c r="B15" s="5" t="n">
        <v>152</v>
      </c>
      <c r="C15" s="5" t="n">
        <v>152</v>
      </c>
    </row>
    <row r="16" spans="1:3">
      <c r="A16" s="4" t="s">
        <v>45</v>
      </c>
      <c r="B16" s="5" t="n">
        <v>90378</v>
      </c>
      <c r="C16" s="5" t="n">
        <v>21111</v>
      </c>
    </row>
    <row r="17" spans="1:3">
      <c r="A17" s="4" t="s">
        <v>46</v>
      </c>
      <c r="B17" s="5" t="n">
        <v>90530</v>
      </c>
      <c r="C17" s="5" t="n">
        <v>21263</v>
      </c>
    </row>
    <row r="18" spans="1:3">
      <c r="A18" s="4" t="s">
        <v>47</v>
      </c>
      <c r="B18" s="5" t="n">
        <v>4996427</v>
      </c>
      <c r="C18" s="5" t="n">
        <v>2967433</v>
      </c>
    </row>
    <row r="19" spans="1:3">
      <c r="A19" s="3" t="s">
        <v>48</v>
      </c>
    </row>
    <row r="20" spans="1:3">
      <c r="A20" s="4" t="s">
        <v>49</v>
      </c>
      <c r="B20" s="5" t="n">
        <v>14074</v>
      </c>
      <c r="C20" s="5" t="n">
        <v>15569</v>
      </c>
    </row>
    <row r="21" spans="1:3">
      <c r="A21" s="4" t="s">
        <v>50</v>
      </c>
      <c r="B21" s="5" t="n">
        <v>0</v>
      </c>
      <c r="C21" s="5" t="n">
        <v>6459</v>
      </c>
    </row>
    <row r="22" spans="1:3">
      <c r="A22" s="4" t="s">
        <v>51</v>
      </c>
      <c r="B22" s="5" t="n">
        <v>53192</v>
      </c>
      <c r="C22" s="5" t="n">
        <v>39231</v>
      </c>
    </row>
    <row r="23" spans="1:3">
      <c r="A23" s="4" t="s">
        <v>52</v>
      </c>
      <c r="B23" s="5" t="n">
        <v>12142</v>
      </c>
      <c r="C23" s="5" t="n">
        <v>12149</v>
      </c>
    </row>
    <row r="24" spans="1:3">
      <c r="A24" s="4" t="s">
        <v>34</v>
      </c>
      <c r="B24" s="5" t="n">
        <v>28861</v>
      </c>
      <c r="C24" s="5" t="n">
        <v>3994</v>
      </c>
    </row>
    <row r="25" spans="1:3">
      <c r="A25" s="4" t="s">
        <v>53</v>
      </c>
      <c r="B25" s="5" t="n">
        <v>108269</v>
      </c>
      <c r="C25" s="5" t="n">
        <v>77402</v>
      </c>
    </row>
    <row r="26" spans="1:3">
      <c r="A26" s="3" t="s">
        <v>54</v>
      </c>
    </row>
    <row r="27" spans="1:3">
      <c r="A27" s="4" t="s">
        <v>55</v>
      </c>
      <c r="B27" s="5" t="n">
        <v>15916</v>
      </c>
      <c r="C27" s="5" t="n">
        <v>7063</v>
      </c>
    </row>
    <row r="28" spans="1:3">
      <c r="A28" s="4" t="s">
        <v>56</v>
      </c>
      <c r="B28" s="5" t="n">
        <v>1132275</v>
      </c>
      <c r="C28" s="5" t="n">
        <v>686512</v>
      </c>
    </row>
    <row r="29" spans="1:3">
      <c r="A29" s="4" t="s">
        <v>57</v>
      </c>
      <c r="B29" s="5" t="n">
        <v>323239</v>
      </c>
      <c r="C29" s="5" t="n">
        <v>337872</v>
      </c>
    </row>
    <row r="30" spans="1:3">
      <c r="A30" s="4" t="s">
        <v>58</v>
      </c>
      <c r="B30" s="5" t="n">
        <v>1471430</v>
      </c>
      <c r="C30" s="5" t="n">
        <v>1031447</v>
      </c>
    </row>
    <row r="31" spans="1:3">
      <c r="A31" s="4" t="s">
        <v>59</v>
      </c>
      <c r="B31" s="5" t="n">
        <v>1579699</v>
      </c>
      <c r="C31" s="5" t="n">
        <v>1108849</v>
      </c>
    </row>
    <row r="32" spans="1:3">
      <c r="A32" s="3" t="s">
        <v>60</v>
      </c>
    </row>
    <row r="33" spans="1:3">
      <c r="A33" s="4" t="s">
        <v>61</v>
      </c>
      <c r="B33" s="5" t="n">
        <v>1419</v>
      </c>
      <c r="C33" s="5" t="n">
        <v>1008</v>
      </c>
    </row>
    <row r="34" spans="1:3">
      <c r="A34" s="4" t="s">
        <v>62</v>
      </c>
      <c r="B34" s="5" t="n">
        <v>3455916</v>
      </c>
      <c r="C34" s="5" t="n">
        <v>1873332</v>
      </c>
    </row>
    <row r="35" spans="1:3">
      <c r="A35" s="4" t="s">
        <v>63</v>
      </c>
      <c r="B35" s="5" t="n">
        <v>-40607</v>
      </c>
      <c r="C35" s="5" t="n">
        <v>-15756</v>
      </c>
    </row>
    <row r="36" spans="1:3">
      <c r="A36" s="4" t="s">
        <v>64</v>
      </c>
      <c r="B36" s="5" t="n">
        <v>3416728</v>
      </c>
      <c r="C36" s="5" t="n">
        <v>1858584</v>
      </c>
    </row>
    <row r="37" spans="1:3">
      <c r="A37" s="4" t="s">
        <v>65</v>
      </c>
      <c r="B37" s="7" t="n">
        <v>4996427</v>
      </c>
      <c r="C37" s="7" t="n">
        <v>2967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05</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300000000</v>
      </c>
      <c r="C4" s="5" t="n">
        <v>300000000</v>
      </c>
    </row>
    <row r="5" spans="1:3">
      <c r="A5" s="4" t="s">
        <v>70</v>
      </c>
      <c r="B5" s="5" t="n">
        <v>141923591</v>
      </c>
      <c r="C5" s="5" t="n">
        <v>100807286</v>
      </c>
    </row>
    <row r="6" spans="1:3">
      <c r="A6" s="4" t="s">
        <v>71</v>
      </c>
      <c r="B6" s="5" t="n">
        <v>141923591</v>
      </c>
      <c r="C6" s="5" t="n">
        <v>100807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04</v>
      </c>
    </row>
    <row r="4" spans="1:2">
      <c r="A4" s="4" t="s">
        <v>251</v>
      </c>
      <c r="B4" s="4" t="s">
        <v>252</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4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180</v>
      </c>
    </row>
    <row r="3" spans="1:3">
      <c r="A3" s="4" t="s">
        <v>311</v>
      </c>
      <c r="B3" s="7" t="n">
        <v>54422</v>
      </c>
      <c r="C3" s="7" t="n">
        <v>22166</v>
      </c>
    </row>
    <row r="4" spans="1:3">
      <c r="A4" s="4" t="s">
        <v>312</v>
      </c>
      <c r="B4" s="5" t="n">
        <v>16681</v>
      </c>
      <c r="C4" s="5" t="n">
        <v>5596</v>
      </c>
    </row>
    <row r="5" spans="1:3">
      <c r="A5" s="4" t="s">
        <v>313</v>
      </c>
      <c r="B5" s="5" t="n">
        <v>0</v>
      </c>
      <c r="C5" s="5" t="n">
        <v>8561</v>
      </c>
    </row>
    <row r="6" spans="1:3">
      <c r="A6" s="4" t="s">
        <v>314</v>
      </c>
      <c r="B6" s="5" t="n">
        <v>2568</v>
      </c>
      <c r="C6" s="5" t="n">
        <v>0</v>
      </c>
    </row>
    <row r="7" spans="1:3">
      <c r="A7" s="4" t="s">
        <v>315</v>
      </c>
      <c r="B7" s="7" t="n">
        <v>73671</v>
      </c>
      <c r="C7" s="7" t="n">
        <v>36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16</v>
      </c>
      <c r="B1" s="2" t="s">
        <v>317</v>
      </c>
      <c r="C1" s="2" t="s">
        <v>1</v>
      </c>
    </row>
    <row r="2" spans="1:5">
      <c r="B2" s="2" t="s">
        <v>318</v>
      </c>
      <c r="C2" s="2" t="s">
        <v>319</v>
      </c>
      <c r="D2" s="2" t="s">
        <v>318</v>
      </c>
      <c r="E2" s="2" t="s">
        <v>135</v>
      </c>
    </row>
    <row r="3" spans="1:5">
      <c r="A3" s="3" t="s">
        <v>320</v>
      </c>
    </row>
    <row r="4" spans="1:5">
      <c r="A4" s="4" t="s">
        <v>321</v>
      </c>
      <c r="C4" s="7" t="n">
        <v>0</v>
      </c>
      <c r="D4" s="7" t="n">
        <v>0</v>
      </c>
    </row>
    <row r="5" spans="1:5">
      <c r="A5" s="4" t="s">
        <v>322</v>
      </c>
      <c r="C5" s="4" t="s">
        <v>323</v>
      </c>
    </row>
    <row r="6" spans="1:5">
      <c r="A6" s="4" t="s">
        <v>324</v>
      </c>
      <c r="C6" s="7" t="n">
        <v>194400000</v>
      </c>
      <c r="D6" s="5" t="n">
        <v>154000000</v>
      </c>
      <c r="E6" s="7" t="n">
        <v>87200000</v>
      </c>
    </row>
    <row r="7" spans="1:5">
      <c r="A7" s="4" t="s">
        <v>325</v>
      </c>
      <c r="B7" s="7" t="n">
        <v>0</v>
      </c>
      <c r="C7" s="5" t="n">
        <v>0</v>
      </c>
      <c r="D7" s="5" t="n">
        <v>0</v>
      </c>
    </row>
    <row r="8" spans="1:5">
      <c r="A8" s="4" t="s">
        <v>326</v>
      </c>
      <c r="C8" s="5" t="n">
        <v>0</v>
      </c>
      <c r="D8" s="5" t="n">
        <v>19600000</v>
      </c>
      <c r="E8" s="5" t="n">
        <v>0</v>
      </c>
    </row>
    <row r="9" spans="1:5">
      <c r="A9" s="4" t="s">
        <v>327</v>
      </c>
      <c r="C9" s="5" t="n">
        <v>4900000</v>
      </c>
      <c r="D9" s="5" t="n">
        <v>14700000</v>
      </c>
      <c r="E9" s="7" t="n">
        <v>4300000</v>
      </c>
    </row>
    <row r="10" spans="1:5">
      <c r="A10" s="4" t="s">
        <v>328</v>
      </c>
      <c r="C10" s="5" t="n">
        <v>5300000</v>
      </c>
    </row>
    <row r="11" spans="1:5">
      <c r="A11" s="4" t="s">
        <v>329</v>
      </c>
      <c r="B11" s="5" t="n">
        <v>0</v>
      </c>
      <c r="C11" s="7" t="n">
        <v>3779000</v>
      </c>
      <c r="D11" s="5" t="n">
        <v>0</v>
      </c>
    </row>
    <row r="12" spans="1:5">
      <c r="A12" s="4" t="s">
        <v>330</v>
      </c>
      <c r="C12" s="5" t="n">
        <v>1</v>
      </c>
    </row>
    <row r="13" spans="1:5">
      <c r="A13" s="4" t="s">
        <v>331</v>
      </c>
      <c r="B13" s="5" t="n">
        <v>12100000</v>
      </c>
      <c r="C13" s="7" t="n">
        <v>16600000</v>
      </c>
      <c r="D13" s="5" t="n">
        <v>12100000</v>
      </c>
    </row>
    <row r="14" spans="1:5">
      <c r="A14" s="4" t="s">
        <v>332</v>
      </c>
    </row>
    <row r="15" spans="1:5">
      <c r="A15" s="3" t="s">
        <v>320</v>
      </c>
    </row>
    <row r="16" spans="1:5">
      <c r="A16" s="4" t="s">
        <v>333</v>
      </c>
      <c r="B16" s="5" t="n">
        <v>137000000</v>
      </c>
    </row>
    <row r="17" spans="1:5">
      <c r="A17" s="4" t="s">
        <v>334</v>
      </c>
    </row>
    <row r="18" spans="1:5">
      <c r="A18" s="3" t="s">
        <v>320</v>
      </c>
    </row>
    <row r="19" spans="1:5">
      <c r="A19" s="4" t="s">
        <v>331</v>
      </c>
      <c r="B19" s="5" t="n">
        <v>-12100000</v>
      </c>
      <c r="D19" s="5" t="n">
        <v>-12100000</v>
      </c>
    </row>
    <row r="20" spans="1:5">
      <c r="A20" s="4" t="s">
        <v>335</v>
      </c>
    </row>
    <row r="21" spans="1:5">
      <c r="A21" s="3" t="s">
        <v>320</v>
      </c>
    </row>
    <row r="22" spans="1:5">
      <c r="A22" s="4" t="s">
        <v>331</v>
      </c>
      <c r="B22" s="7" t="n">
        <v>12100000</v>
      </c>
      <c r="D22" s="7" t="n">
        <v>121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338</v>
      </c>
      <c r="B3" s="7" t="n">
        <v>2811853</v>
      </c>
      <c r="C3" s="7" t="n">
        <v>2197056</v>
      </c>
    </row>
    <row r="4" spans="1:3">
      <c r="A4" s="4" t="s">
        <v>339</v>
      </c>
      <c r="B4" s="5" t="n">
        <v>1833928</v>
      </c>
      <c r="C4" s="5" t="n">
        <v>878995</v>
      </c>
    </row>
    <row r="5" spans="1:3">
      <c r="A5" s="4" t="s">
        <v>340</v>
      </c>
      <c r="B5" s="5" t="n">
        <v>4645781</v>
      </c>
      <c r="C5" s="5" t="n">
        <v>3076051</v>
      </c>
    </row>
    <row r="6" spans="1:3">
      <c r="A6" s="4" t="s">
        <v>341</v>
      </c>
      <c r="B6" s="5" t="n">
        <v>-554419</v>
      </c>
      <c r="C6" s="5" t="n">
        <v>-357524</v>
      </c>
    </row>
    <row r="7" spans="1:3">
      <c r="A7" s="4" t="s">
        <v>40</v>
      </c>
      <c r="B7" s="7" t="n">
        <v>4091362</v>
      </c>
      <c r="C7" s="7" t="n">
        <v>27185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3</v>
      </c>
    </row>
    <row r="3" spans="1:4">
      <c r="A3" s="3" t="s">
        <v>343</v>
      </c>
    </row>
    <row r="4" spans="1:4">
      <c r="A4" s="4" t="s">
        <v>344</v>
      </c>
      <c r="B4" s="7" t="n">
        <v>7063</v>
      </c>
      <c r="C4" s="7" t="n">
        <v>4873</v>
      </c>
    </row>
    <row r="5" spans="1:4">
      <c r="A5" s="4" t="s">
        <v>345</v>
      </c>
      <c r="B5" s="5" t="n">
        <v>3154</v>
      </c>
      <c r="C5" s="5" t="n">
        <v>1857</v>
      </c>
    </row>
    <row r="6" spans="1:4">
      <c r="A6" s="4" t="s">
        <v>346</v>
      </c>
      <c r="B6" s="5" t="n">
        <v>-30</v>
      </c>
      <c r="C6" s="5" t="n">
        <v>-3</v>
      </c>
    </row>
    <row r="7" spans="1:4">
      <c r="A7" s="4" t="s">
        <v>347</v>
      </c>
      <c r="B7" s="5" t="n">
        <v>472</v>
      </c>
      <c r="C7" s="5" t="n">
        <v>336</v>
      </c>
      <c r="D7" s="7" t="n">
        <v>142</v>
      </c>
    </row>
    <row r="8" spans="1:4">
      <c r="A8" s="4" t="s">
        <v>348</v>
      </c>
      <c r="B8" s="7" t="n">
        <v>10659</v>
      </c>
      <c r="C8" s="7" t="n">
        <v>7063</v>
      </c>
      <c r="D8" s="7" t="n">
        <v>48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17</v>
      </c>
      <c r="J1" s="2" t="s">
        <v>1</v>
      </c>
    </row>
    <row r="2" spans="1:12">
      <c r="B2" s="2" t="s">
        <v>2</v>
      </c>
      <c r="C2" s="2" t="s">
        <v>350</v>
      </c>
      <c r="D2" s="2" t="s">
        <v>4</v>
      </c>
      <c r="E2" s="2" t="s">
        <v>351</v>
      </c>
      <c r="F2" s="2" t="s">
        <v>30</v>
      </c>
      <c r="G2" s="2" t="s">
        <v>352</v>
      </c>
      <c r="H2" s="2" t="s">
        <v>353</v>
      </c>
      <c r="I2" s="2" t="s">
        <v>354</v>
      </c>
      <c r="J2" s="2" t="s">
        <v>2</v>
      </c>
      <c r="K2" s="2" t="s">
        <v>30</v>
      </c>
      <c r="L2" s="2" t="s">
        <v>73</v>
      </c>
    </row>
    <row r="3" spans="1:12">
      <c r="A3" s="3" t="s">
        <v>355</v>
      </c>
    </row>
    <row r="4" spans="1:12">
      <c r="A4" s="4" t="s">
        <v>356</v>
      </c>
      <c r="J4" s="7" t="n">
        <v>-4074</v>
      </c>
      <c r="K4" s="7" t="n">
        <v>5184</v>
      </c>
      <c r="L4" s="7" t="n">
        <v>4338</v>
      </c>
    </row>
    <row r="5" spans="1:12">
      <c r="A5" s="4" t="s">
        <v>357</v>
      </c>
      <c r="J5" s="5" t="n">
        <v>-14632</v>
      </c>
      <c r="K5" s="5" t="n">
        <v>-16867</v>
      </c>
      <c r="L5" s="5" t="n">
        <v>153468</v>
      </c>
    </row>
    <row r="6" spans="1:12">
      <c r="A6" s="4" t="s">
        <v>358</v>
      </c>
      <c r="B6" s="7" t="n">
        <v>-1464</v>
      </c>
      <c r="C6" s="7" t="n">
        <v>-3507</v>
      </c>
      <c r="D6" s="7" t="n">
        <v>-4438</v>
      </c>
      <c r="E6" s="7" t="n">
        <v>-9298</v>
      </c>
      <c r="F6" s="7" t="n">
        <v>-10307</v>
      </c>
      <c r="G6" s="7" t="n">
        <v>4953</v>
      </c>
      <c r="H6" s="7" t="n">
        <v>-6001</v>
      </c>
      <c r="I6" s="7" t="n">
        <v>-330</v>
      </c>
      <c r="J6" s="7" t="n">
        <v>-18706</v>
      </c>
      <c r="K6" s="7" t="n">
        <v>-11683</v>
      </c>
      <c r="L6" s="5" t="n">
        <v>157806</v>
      </c>
    </row>
    <row r="7" spans="1:12">
      <c r="A7" s="4" t="s">
        <v>359</v>
      </c>
      <c r="L7" s="7" t="n">
        <v>952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7"/>
    <col customWidth="1" max="6" min="6" width="21"/>
    <col customWidth="1" max="7" min="7" width="42"/>
    <col customWidth="1" max="8" min="8" width="42"/>
    <col customWidth="1" max="9" min="9" width="21"/>
    <col customWidth="1" max="10" min="10" width="22"/>
    <col customWidth="1" max="11" min="11" width="21"/>
  </cols>
  <sheetData>
    <row r="1" spans="1:11">
      <c r="A1" s="1" t="s">
        <v>360</v>
      </c>
      <c r="B1" s="2" t="s">
        <v>361</v>
      </c>
      <c r="C1" s="2" t="s">
        <v>362</v>
      </c>
      <c r="D1" s="2" t="s">
        <v>363</v>
      </c>
      <c r="E1" s="2" t="s">
        <v>364</v>
      </c>
      <c r="F1" s="2" t="s">
        <v>363</v>
      </c>
      <c r="G1" s="2" t="s">
        <v>365</v>
      </c>
      <c r="H1" s="2" t="s">
        <v>366</v>
      </c>
      <c r="I1" s="2" t="s">
        <v>363</v>
      </c>
      <c r="J1" s="2" t="s">
        <v>367</v>
      </c>
      <c r="K1" s="2" t="s">
        <v>135</v>
      </c>
    </row>
    <row r="2" spans="1:11">
      <c r="A2" s="3" t="s">
        <v>368</v>
      </c>
    </row>
    <row r="3" spans="1:11">
      <c r="A3" s="4" t="s">
        <v>87</v>
      </c>
      <c r="I3" s="7" t="n">
        <v>6374</v>
      </c>
      <c r="J3" s="7" t="n">
        <v>0</v>
      </c>
      <c r="K3" s="7" t="n">
        <v>0</v>
      </c>
    </row>
    <row r="4" spans="1:11">
      <c r="A4" s="4" t="s">
        <v>369</v>
      </c>
    </row>
    <row r="5" spans="1:11">
      <c r="A5" s="3" t="s">
        <v>368</v>
      </c>
    </row>
    <row r="6" spans="1:11">
      <c r="A6" s="4" t="s">
        <v>370</v>
      </c>
      <c r="C6" s="4" t="s">
        <v>371</v>
      </c>
    </row>
    <row r="7" spans="1:11">
      <c r="A7" s="4" t="s">
        <v>372</v>
      </c>
      <c r="C7" s="7" t="n">
        <v>1250000</v>
      </c>
    </row>
    <row r="8" spans="1:11">
      <c r="A8" s="4" t="s">
        <v>373</v>
      </c>
      <c r="C8" s="5" t="n">
        <v>31000000</v>
      </c>
    </row>
    <row r="9" spans="1:11">
      <c r="A9" s="4" t="s">
        <v>374</v>
      </c>
      <c r="C9" s="5" t="n">
        <v>40000</v>
      </c>
    </row>
    <row r="10" spans="1:11">
      <c r="A10" s="4" t="s">
        <v>87</v>
      </c>
      <c r="F10" s="7" t="n">
        <v>6400</v>
      </c>
    </row>
    <row r="11" spans="1:11">
      <c r="A11" s="4" t="s">
        <v>375</v>
      </c>
    </row>
    <row r="12" spans="1:11">
      <c r="A12" s="3" t="s">
        <v>368</v>
      </c>
    </row>
    <row r="13" spans="1:11">
      <c r="A13" s="4" t="s">
        <v>372</v>
      </c>
      <c r="B13" s="7" t="n">
        <v>531196</v>
      </c>
    </row>
    <row r="14" spans="1:11">
      <c r="A14" s="4" t="s">
        <v>373</v>
      </c>
      <c r="B14" s="5" t="n">
        <v>14980362</v>
      </c>
    </row>
    <row r="15" spans="1:11">
      <c r="A15" s="4" t="s">
        <v>333</v>
      </c>
      <c r="B15" s="7" t="n">
        <v>1127115</v>
      </c>
    </row>
    <row r="16" spans="1:11">
      <c r="A16" s="4" t="s">
        <v>376</v>
      </c>
      <c r="B16" s="7" t="n">
        <v>604000</v>
      </c>
    </row>
    <row r="17" spans="1:11">
      <c r="A17" s="4" t="s">
        <v>377</v>
      </c>
      <c r="D17" s="7" t="n">
        <v>7100</v>
      </c>
    </row>
    <row r="18" spans="1:11">
      <c r="A18" s="4" t="s">
        <v>378</v>
      </c>
      <c r="D18" s="5" t="n">
        <v>2600</v>
      </c>
    </row>
    <row r="19" spans="1:11">
      <c r="A19" s="4" t="s">
        <v>87</v>
      </c>
      <c r="D19" s="5" t="n">
        <v>6400</v>
      </c>
    </row>
    <row r="20" spans="1:11">
      <c r="A20" s="4" t="s">
        <v>379</v>
      </c>
    </row>
    <row r="21" spans="1:11">
      <c r="A21" s="3" t="s">
        <v>368</v>
      </c>
    </row>
    <row r="22" spans="1:11">
      <c r="A22" s="4" t="s">
        <v>380</v>
      </c>
      <c r="D22" s="7" t="n">
        <v>64100</v>
      </c>
      <c r="F22" s="7" t="n">
        <v>64100</v>
      </c>
      <c r="I22" s="5" t="n">
        <v>64100</v>
      </c>
    </row>
    <row r="23" spans="1:11">
      <c r="A23" s="4" t="s">
        <v>381</v>
      </c>
    </row>
    <row r="24" spans="1:11">
      <c r="A24" s="3" t="s">
        <v>368</v>
      </c>
    </row>
    <row r="25" spans="1:11">
      <c r="A25" s="4" t="s">
        <v>372</v>
      </c>
      <c r="E25" s="7" t="n">
        <v>646000</v>
      </c>
    </row>
    <row r="26" spans="1:11">
      <c r="A26" s="4" t="s">
        <v>373</v>
      </c>
      <c r="E26" s="5" t="n">
        <v>16000000</v>
      </c>
    </row>
    <row r="27" spans="1:11">
      <c r="A27" s="4" t="s">
        <v>382</v>
      </c>
    </row>
    <row r="28" spans="1:11">
      <c r="A28" s="3" t="s">
        <v>368</v>
      </c>
    </row>
    <row r="29" spans="1:11">
      <c r="A29" s="4" t="s">
        <v>333</v>
      </c>
      <c r="I29" s="7" t="n">
        <v>69400</v>
      </c>
    </row>
    <row r="30" spans="1:11">
      <c r="A30" s="4" t="s">
        <v>383</v>
      </c>
    </row>
    <row r="31" spans="1:11">
      <c r="A31" s="3" t="s">
        <v>368</v>
      </c>
    </row>
    <row r="32" spans="1:11">
      <c r="A32" s="4" t="s">
        <v>333</v>
      </c>
      <c r="G32" s="7" t="n">
        <v>137000</v>
      </c>
    </row>
    <row r="33" spans="1:11">
      <c r="A33" s="4" t="s">
        <v>374</v>
      </c>
      <c r="G33" s="5" t="n">
        <v>4100</v>
      </c>
      <c r="J33" s="5" t="n">
        <v>4100</v>
      </c>
    </row>
    <row r="34" spans="1:11">
      <c r="A34" s="4" t="s">
        <v>384</v>
      </c>
      <c r="G34" s="7" t="n">
        <v>41000</v>
      </c>
      <c r="J34" s="7" t="n">
        <v>41000</v>
      </c>
    </row>
    <row r="35" spans="1:11">
      <c r="A35" s="4" t="s">
        <v>385</v>
      </c>
      <c r="G35" s="5" t="n">
        <v>1900</v>
      </c>
    </row>
    <row r="36" spans="1:11">
      <c r="A36" s="4" t="s">
        <v>386</v>
      </c>
      <c r="G36" s="5" t="n">
        <v>86</v>
      </c>
    </row>
    <row r="37" spans="1:11">
      <c r="A37" s="4" t="s">
        <v>387</v>
      </c>
    </row>
    <row r="38" spans="1:11">
      <c r="A38" s="3" t="s">
        <v>368</v>
      </c>
    </row>
    <row r="39" spans="1:11">
      <c r="A39" s="4" t="s">
        <v>333</v>
      </c>
      <c r="H39" s="7" t="n">
        <v>313000</v>
      </c>
    </row>
    <row r="40" spans="1:11">
      <c r="A40" s="4" t="s">
        <v>374</v>
      </c>
      <c r="H40" s="5" t="n">
        <v>6548</v>
      </c>
    </row>
    <row r="41" spans="1:11">
      <c r="A41" s="4" t="s">
        <v>385</v>
      </c>
      <c r="H41" s="5" t="n">
        <v>1680</v>
      </c>
    </row>
    <row r="42" spans="1:11">
      <c r="A42" s="4" t="s">
        <v>386</v>
      </c>
      <c r="H42" s="5" t="n">
        <v>191</v>
      </c>
    </row>
    <row r="43" spans="1:11">
      <c r="A43" s="4" t="s">
        <v>388</v>
      </c>
      <c r="H43"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321588</v>
      </c>
      <c r="C4" s="7" t="n">
        <v>263286</v>
      </c>
      <c r="D4" s="7" t="n">
        <v>253371</v>
      </c>
    </row>
    <row r="5" spans="1:4">
      <c r="A5" s="4" t="s">
        <v>76</v>
      </c>
      <c r="B5" s="5" t="n">
        <v>13945</v>
      </c>
      <c r="C5" s="5" t="n">
        <v>10517</v>
      </c>
      <c r="D5" s="5" t="n">
        <v>10572</v>
      </c>
    </row>
    <row r="6" spans="1:4">
      <c r="A6" s="4" t="s">
        <v>77</v>
      </c>
      <c r="B6" s="5" t="n">
        <v>18324</v>
      </c>
      <c r="C6" s="5" t="n">
        <v>10189</v>
      </c>
      <c r="D6" s="5" t="n">
        <v>17982</v>
      </c>
    </row>
    <row r="7" spans="1:4">
      <c r="A7" s="4" t="s">
        <v>78</v>
      </c>
      <c r="B7" s="5" t="n">
        <v>353857</v>
      </c>
      <c r="C7" s="5" t="n">
        <v>283992</v>
      </c>
      <c r="D7" s="5" t="n">
        <v>281925</v>
      </c>
    </row>
    <row r="8" spans="1:4">
      <c r="A8" s="3" t="s">
        <v>79</v>
      </c>
    </row>
    <row r="9" spans="1:4">
      <c r="A9" s="4" t="s">
        <v>80</v>
      </c>
      <c r="B9" s="5" t="n">
        <v>57778</v>
      </c>
      <c r="C9" s="5" t="n">
        <v>53124</v>
      </c>
      <c r="D9" s="5" t="n">
        <v>34704</v>
      </c>
    </row>
    <row r="10" spans="1:4">
      <c r="A10" s="4" t="s">
        <v>81</v>
      </c>
      <c r="B10" s="5" t="n">
        <v>21615</v>
      </c>
      <c r="C10" s="5" t="n">
        <v>19995</v>
      </c>
      <c r="D10" s="5" t="n">
        <v>19758</v>
      </c>
    </row>
    <row r="11" spans="1:4">
      <c r="A11" s="4" t="s">
        <v>82</v>
      </c>
      <c r="B11" s="5" t="n">
        <v>194360</v>
      </c>
      <c r="C11" s="5" t="n">
        <v>154039</v>
      </c>
      <c r="D11" s="5" t="n">
        <v>87844</v>
      </c>
    </row>
    <row r="12" spans="1:4">
      <c r="A12" s="4" t="s">
        <v>83</v>
      </c>
      <c r="B12" s="5" t="n">
        <v>472</v>
      </c>
      <c r="C12" s="5" t="n">
        <v>336</v>
      </c>
      <c r="D12" s="5" t="n">
        <v>142</v>
      </c>
    </row>
    <row r="13" spans="1:4">
      <c r="A13" s="4" t="s">
        <v>84</v>
      </c>
      <c r="B13" s="5" t="n">
        <v>4901</v>
      </c>
      <c r="C13" s="5" t="n">
        <v>34269</v>
      </c>
      <c r="D13" s="5" t="n">
        <v>4344</v>
      </c>
    </row>
    <row r="14" spans="1:4">
      <c r="A14" s="4" t="s">
        <v>85</v>
      </c>
      <c r="B14" s="5" t="n">
        <v>1093</v>
      </c>
      <c r="C14" s="5" t="n">
        <v>2380</v>
      </c>
      <c r="D14" s="5" t="n">
        <v>3854</v>
      </c>
    </row>
    <row r="15" spans="1:4">
      <c r="A15" s="4" t="s">
        <v>86</v>
      </c>
      <c r="B15" s="5" t="n">
        <v>36170</v>
      </c>
      <c r="C15" s="5" t="n">
        <v>27317</v>
      </c>
      <c r="D15" s="5" t="n">
        <v>38357</v>
      </c>
    </row>
    <row r="16" spans="1:4">
      <c r="A16" s="4" t="s">
        <v>87</v>
      </c>
      <c r="B16" s="5" t="n">
        <v>6374</v>
      </c>
      <c r="C16" s="5" t="n">
        <v>0</v>
      </c>
      <c r="D16" s="5" t="n">
        <v>0</v>
      </c>
    </row>
    <row r="17" spans="1:4">
      <c r="A17" s="4" t="s">
        <v>88</v>
      </c>
      <c r="B17" s="5" t="n">
        <v>322763</v>
      </c>
      <c r="C17" s="5" t="n">
        <v>291460</v>
      </c>
      <c r="D17" s="5" t="n">
        <v>189003</v>
      </c>
    </row>
    <row r="18" spans="1:4">
      <c r="A18" s="4" t="s">
        <v>89</v>
      </c>
      <c r="B18" s="5" t="n">
        <v>0</v>
      </c>
      <c r="C18" s="5" t="n">
        <v>306</v>
      </c>
      <c r="D18" s="5" t="n">
        <v>13</v>
      </c>
    </row>
    <row r="19" spans="1:4">
      <c r="A19" s="4" t="s">
        <v>90</v>
      </c>
      <c r="B19" s="5" t="n">
        <v>31094</v>
      </c>
      <c r="C19" s="5" t="n">
        <v>-7774</v>
      </c>
      <c r="D19" s="5" t="n">
        <v>92909</v>
      </c>
    </row>
    <row r="20" spans="1:4">
      <c r="A20" s="3" t="s">
        <v>91</v>
      </c>
    </row>
    <row r="21" spans="1:4">
      <c r="A21" s="4" t="s">
        <v>92</v>
      </c>
      <c r="B21" s="5" t="n">
        <v>1833</v>
      </c>
      <c r="C21" s="5" t="n">
        <v>469</v>
      </c>
      <c r="D21" s="5" t="n">
        <v>-44</v>
      </c>
    </row>
    <row r="22" spans="1:4">
      <c r="A22" s="4" t="s">
        <v>93</v>
      </c>
      <c r="B22" s="5" t="n">
        <v>-23760</v>
      </c>
      <c r="C22" s="5" t="n">
        <v>20906</v>
      </c>
      <c r="D22" s="5" t="n">
        <v>81470</v>
      </c>
    </row>
    <row r="23" spans="1:4">
      <c r="A23" s="4" t="s">
        <v>94</v>
      </c>
      <c r="B23" s="5" t="n">
        <v>-52724</v>
      </c>
      <c r="C23" s="5" t="n">
        <v>-43538</v>
      </c>
      <c r="D23" s="5" t="n">
        <v>-14031</v>
      </c>
    </row>
    <row r="24" spans="1:4">
      <c r="A24" s="4" t="s">
        <v>95</v>
      </c>
      <c r="B24" s="5" t="n">
        <v>-74651</v>
      </c>
      <c r="C24" s="5" t="n">
        <v>-22163</v>
      </c>
      <c r="D24" s="5" t="n">
        <v>67395</v>
      </c>
    </row>
    <row r="25" spans="1:4">
      <c r="A25" s="4" t="s">
        <v>96</v>
      </c>
      <c r="B25" s="5" t="n">
        <v>-43557</v>
      </c>
      <c r="C25" s="5" t="n">
        <v>-29937</v>
      </c>
      <c r="D25" s="5" t="n">
        <v>160304</v>
      </c>
    </row>
    <row r="26" spans="1:4">
      <c r="A26" s="4" t="s">
        <v>97</v>
      </c>
      <c r="B26" s="5" t="n">
        <v>18706</v>
      </c>
      <c r="C26" s="5" t="n">
        <v>11683</v>
      </c>
      <c r="D26" s="5" t="n">
        <v>-157806</v>
      </c>
    </row>
    <row r="27" spans="1:4">
      <c r="A27" s="4" t="s">
        <v>98</v>
      </c>
      <c r="B27" s="7" t="n">
        <v>-24851</v>
      </c>
      <c r="C27" s="7" t="n">
        <v>-18254</v>
      </c>
      <c r="D27" s="7" t="n">
        <v>2498</v>
      </c>
    </row>
    <row r="28" spans="1:4">
      <c r="A28" s="3" t="s">
        <v>99</v>
      </c>
    </row>
    <row r="29" spans="1:4">
      <c r="A29" s="4" t="s">
        <v>100</v>
      </c>
      <c r="B29" s="8" t="n">
        <v>-0.23</v>
      </c>
      <c r="C29" s="8" t="n">
        <v>-0.21</v>
      </c>
      <c r="D29" s="8" t="n">
        <v>0.03</v>
      </c>
    </row>
    <row r="30" spans="1:4">
      <c r="A30" s="4" t="s">
        <v>101</v>
      </c>
      <c r="B30" s="8" t="n">
        <v>-0.23</v>
      </c>
      <c r="C30" s="8" t="n">
        <v>-0.21</v>
      </c>
      <c r="D30" s="8" t="n">
        <v>0.03</v>
      </c>
    </row>
    <row r="31" spans="1:4">
      <c r="A31" s="3" t="s">
        <v>102</v>
      </c>
    </row>
    <row r="32" spans="1:4">
      <c r="A32" s="4" t="s">
        <v>103</v>
      </c>
      <c r="B32" s="5" t="n">
        <v>107324</v>
      </c>
      <c r="C32" s="5" t="n">
        <v>86770</v>
      </c>
      <c r="D32" s="5" t="n">
        <v>71898</v>
      </c>
    </row>
    <row r="33" spans="1:4">
      <c r="A33" s="4" t="s">
        <v>104</v>
      </c>
      <c r="B33" s="5" t="n">
        <v>107324</v>
      </c>
      <c r="C33" s="5" t="n">
        <v>86770</v>
      </c>
      <c r="D33" s="5" t="n">
        <v>71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s>
  <sheetData>
    <row r="1" spans="1:6">
      <c r="A1" s="1" t="s">
        <v>390</v>
      </c>
      <c r="B1" s="2" t="s">
        <v>317</v>
      </c>
      <c r="F1" s="2" t="s">
        <v>1</v>
      </c>
    </row>
    <row r="2" spans="1:6">
      <c r="B2" s="2" t="s">
        <v>391</v>
      </c>
      <c r="C2" s="2" t="s">
        <v>392</v>
      </c>
      <c r="D2" s="2" t="s">
        <v>393</v>
      </c>
      <c r="E2" s="2" t="s">
        <v>394</v>
      </c>
      <c r="F2" s="2" t="s">
        <v>391</v>
      </c>
    </row>
    <row r="3" spans="1:6">
      <c r="A3" s="4" t="s">
        <v>395</v>
      </c>
    </row>
    <row r="4" spans="1:6">
      <c r="A4" s="3" t="s">
        <v>396</v>
      </c>
    </row>
    <row r="5" spans="1:6">
      <c r="A5" s="4" t="s">
        <v>397</v>
      </c>
      <c r="E5" s="5" t="n">
        <v>675000</v>
      </c>
    </row>
    <row r="6" spans="1:6">
      <c r="A6" s="4" t="s">
        <v>398</v>
      </c>
      <c r="E6" s="9" t="n">
        <v>54.25</v>
      </c>
    </row>
    <row r="7" spans="1:6">
      <c r="A7" s="4" t="s">
        <v>399</v>
      </c>
      <c r="E7" s="5" t="n">
        <v>45</v>
      </c>
    </row>
    <row r="8" spans="1:6">
      <c r="A8" s="4" t="s">
        <v>400</v>
      </c>
      <c r="E8" s="5" t="n">
        <v>35</v>
      </c>
    </row>
    <row r="9" spans="1:6">
      <c r="A9" s="4" t="s">
        <v>401</v>
      </c>
    </row>
    <row r="10" spans="1:6">
      <c r="A10" s="3" t="s">
        <v>396</v>
      </c>
    </row>
    <row r="11" spans="1:6">
      <c r="A11" s="4" t="s">
        <v>397</v>
      </c>
      <c r="F11" s="5" t="n">
        <v>675000</v>
      </c>
    </row>
    <row r="12" spans="1:6">
      <c r="A12" s="4" t="s">
        <v>398</v>
      </c>
      <c r="B12" s="9" t="n">
        <v>54.25</v>
      </c>
      <c r="F12" s="9" t="n">
        <v>54.25</v>
      </c>
    </row>
    <row r="13" spans="1:6">
      <c r="A13" s="4" t="s">
        <v>399</v>
      </c>
      <c r="B13" s="5" t="n">
        <v>45</v>
      </c>
      <c r="F13" s="5" t="n">
        <v>45</v>
      </c>
    </row>
    <row r="14" spans="1:6">
      <c r="A14" s="4" t="s">
        <v>400</v>
      </c>
      <c r="B14" s="5" t="n">
        <v>35</v>
      </c>
      <c r="F14" s="5" t="n">
        <v>35</v>
      </c>
    </row>
    <row r="15" spans="1:6">
      <c r="A15" s="4" t="s">
        <v>402</v>
      </c>
    </row>
    <row r="16" spans="1:6">
      <c r="A16" s="3" t="s">
        <v>396</v>
      </c>
    </row>
    <row r="17" spans="1:6">
      <c r="A17" s="4" t="s">
        <v>397</v>
      </c>
      <c r="B17" s="5" t="n">
        <v>1150000</v>
      </c>
      <c r="C17" s="5" t="n">
        <v>1150000</v>
      </c>
      <c r="D17" s="5" t="n">
        <v>1137500</v>
      </c>
      <c r="E17" s="5" t="n">
        <v>450000</v>
      </c>
    </row>
    <row r="18" spans="1:6">
      <c r="A18" s="4" t="s">
        <v>398</v>
      </c>
      <c r="B18" s="9" t="n">
        <v>60.05</v>
      </c>
      <c r="C18" s="9" t="n">
        <v>60.05</v>
      </c>
      <c r="D18" s="9" t="n">
        <v>60.05</v>
      </c>
      <c r="E18" s="9" t="n">
        <v>59.75</v>
      </c>
      <c r="F18" s="9" t="n">
        <v>60.05</v>
      </c>
    </row>
    <row r="19" spans="1:6">
      <c r="A19" s="4" t="s">
        <v>399</v>
      </c>
      <c r="B19" s="5" t="n">
        <v>45</v>
      </c>
      <c r="C19" s="5" t="n">
        <v>45</v>
      </c>
      <c r="D19" s="5" t="n">
        <v>45</v>
      </c>
      <c r="E19" s="5" t="n">
        <v>45</v>
      </c>
      <c r="F19" s="5" t="n">
        <v>45</v>
      </c>
    </row>
    <row r="20" spans="1:6">
      <c r="A20" s="4" t="s">
        <v>403</v>
      </c>
    </row>
    <row r="21" spans="1:6">
      <c r="A21" s="3" t="s">
        <v>396</v>
      </c>
    </row>
    <row r="22" spans="1:6">
      <c r="A22" s="4" t="s">
        <v>397</v>
      </c>
      <c r="F22" s="5" t="n">
        <v>3887500</v>
      </c>
    </row>
    <row r="23" spans="1:6">
      <c r="A23" s="4" t="s">
        <v>398</v>
      </c>
      <c r="B23" s="9" t="n">
        <v>60.02</v>
      </c>
      <c r="F23" s="9" t="n">
        <v>60.02</v>
      </c>
    </row>
    <row r="24" spans="1:6">
      <c r="A24" s="4" t="s">
        <v>399</v>
      </c>
      <c r="B24" s="5" t="n">
        <v>45</v>
      </c>
      <c r="F24" s="5" t="n">
        <v>45</v>
      </c>
    </row>
    <row r="25" spans="1:6">
      <c r="A25" s="4" t="s">
        <v>404</v>
      </c>
    </row>
    <row r="26" spans="1:6">
      <c r="A26" s="3" t="s">
        <v>396</v>
      </c>
    </row>
    <row r="27" spans="1:6">
      <c r="A27" s="4" t="s">
        <v>397</v>
      </c>
      <c r="B27" s="5" t="n">
        <v>920000</v>
      </c>
      <c r="C27" s="5" t="n">
        <v>920000</v>
      </c>
      <c r="D27" s="5" t="n">
        <v>910000</v>
      </c>
    </row>
    <row r="28" spans="1:6">
      <c r="A28" s="4" t="s">
        <v>399</v>
      </c>
      <c r="B28" s="9" t="n">
        <v>48.5</v>
      </c>
      <c r="C28" s="9" t="n">
        <v>48.5</v>
      </c>
      <c r="D28" s="9" t="n">
        <v>48.5</v>
      </c>
      <c r="F28" s="9" t="n">
        <v>48.5</v>
      </c>
    </row>
    <row r="29" spans="1:6">
      <c r="A29" s="4" t="s">
        <v>405</v>
      </c>
      <c r="B29" s="5" t="n">
        <v>-4</v>
      </c>
      <c r="C29" s="5" t="n">
        <v>-4</v>
      </c>
      <c r="D29" s="5" t="n">
        <v>-4</v>
      </c>
      <c r="F29" s="5" t="n">
        <v>-4</v>
      </c>
    </row>
    <row r="30" spans="1:6">
      <c r="A30" s="4" t="s">
        <v>406</v>
      </c>
    </row>
    <row r="31" spans="1:6">
      <c r="A31" s="3" t="s">
        <v>396</v>
      </c>
    </row>
    <row r="32" spans="1:6">
      <c r="A32" s="4" t="s">
        <v>397</v>
      </c>
      <c r="F32" s="5" t="n">
        <v>2750000</v>
      </c>
    </row>
    <row r="33" spans="1:6">
      <c r="A33" s="4" t="s">
        <v>399</v>
      </c>
      <c r="B33" s="9" t="n">
        <v>48.5</v>
      </c>
      <c r="F33" s="9" t="n">
        <v>48.5</v>
      </c>
    </row>
    <row r="34" spans="1:6">
      <c r="A34" s="4" t="s">
        <v>405</v>
      </c>
      <c r="B34" s="5" t="n">
        <v>-4</v>
      </c>
      <c r="F34" s="5" t="n">
        <v>-4</v>
      </c>
    </row>
    <row r="35" spans="1:6">
      <c r="A35" s="4" t="s">
        <v>407</v>
      </c>
    </row>
    <row r="36" spans="1:6">
      <c r="A36" s="3" t="s">
        <v>396</v>
      </c>
    </row>
    <row r="37" spans="1:6">
      <c r="A37" s="4" t="s">
        <v>397</v>
      </c>
      <c r="E37" s="5" t="n">
        <v>675000</v>
      </c>
    </row>
    <row r="38" spans="1:6">
      <c r="A38" s="4" t="s">
        <v>399</v>
      </c>
      <c r="E38" s="5" t="n">
        <v>45</v>
      </c>
    </row>
    <row r="39" spans="1:6">
      <c r="A39" s="4" t="s">
        <v>400</v>
      </c>
      <c r="E39" s="5" t="n">
        <v>35</v>
      </c>
    </row>
    <row r="40" spans="1:6">
      <c r="A40" s="4" t="s">
        <v>405</v>
      </c>
      <c r="E40" s="9" t="n">
        <v>-2.32</v>
      </c>
    </row>
    <row r="41" spans="1:6">
      <c r="A41" s="4" t="s">
        <v>408</v>
      </c>
    </row>
    <row r="42" spans="1:6">
      <c r="A42" s="3" t="s">
        <v>396</v>
      </c>
    </row>
    <row r="43" spans="1:6">
      <c r="A43" s="4" t="s">
        <v>397</v>
      </c>
      <c r="E43" s="5" t="n">
        <v>675000</v>
      </c>
    </row>
    <row r="44" spans="1:6">
      <c r="A44" s="4" t="s">
        <v>399</v>
      </c>
      <c r="E44" s="5" t="n">
        <v>45</v>
      </c>
    </row>
    <row r="45" spans="1:6">
      <c r="A45" s="4" t="s">
        <v>400</v>
      </c>
      <c r="E45" s="5" t="n">
        <v>35</v>
      </c>
    </row>
    <row r="46" spans="1:6">
      <c r="A46" s="4" t="s">
        <v>405</v>
      </c>
      <c r="E46" s="9" t="n">
        <v>-2.32</v>
      </c>
    </row>
    <row r="47" spans="1:6">
      <c r="A47" s="4" t="s">
        <v>409</v>
      </c>
    </row>
    <row r="48" spans="1:6">
      <c r="A48" s="3" t="s">
        <v>396</v>
      </c>
    </row>
    <row r="49" spans="1:6">
      <c r="A49" s="4" t="s">
        <v>397</v>
      </c>
      <c r="B49" s="5" t="n">
        <v>276000</v>
      </c>
      <c r="C49" s="5" t="n">
        <v>276000</v>
      </c>
      <c r="D49" s="5" t="n">
        <v>1365000</v>
      </c>
      <c r="E49" s="5" t="n">
        <v>1350000</v>
      </c>
    </row>
    <row r="50" spans="1:6">
      <c r="A50" s="4" t="s">
        <v>410</v>
      </c>
      <c r="B50" s="9" t="n">
        <v>-0.5</v>
      </c>
      <c r="C50" s="9" t="n">
        <v>-0.5</v>
      </c>
      <c r="D50" s="9" t="n">
        <v>-0.21</v>
      </c>
      <c r="E50" s="9" t="n">
        <v>-0.21</v>
      </c>
      <c r="F50" s="9" t="n">
        <v>-0.5</v>
      </c>
    </row>
    <row r="51" spans="1:6">
      <c r="A51" s="4" t="s">
        <v>411</v>
      </c>
    </row>
    <row r="52" spans="1:6">
      <c r="A52" s="3" t="s">
        <v>396</v>
      </c>
    </row>
    <row r="53" spans="1:6">
      <c r="A53" s="4" t="s">
        <v>397</v>
      </c>
      <c r="F53" s="5" t="n">
        <v>3267000</v>
      </c>
    </row>
    <row r="54" spans="1:6">
      <c r="A54" s="4" t="s">
        <v>410</v>
      </c>
      <c r="B54" s="9" t="n">
        <v>-0.26</v>
      </c>
      <c r="F54" s="9" t="n">
        <v>-0.26</v>
      </c>
    </row>
    <row r="55" spans="1:6">
      <c r="A55" s="4" t="s">
        <v>412</v>
      </c>
    </row>
    <row r="56" spans="1:6">
      <c r="A56" s="3" t="s">
        <v>396</v>
      </c>
    </row>
    <row r="57" spans="1:6">
      <c r="A57" s="4" t="s">
        <v>413</v>
      </c>
      <c r="B57" s="9" t="n">
        <v>3.85</v>
      </c>
      <c r="F57" s="9" t="n">
        <v>3.85</v>
      </c>
    </row>
    <row r="58" spans="1:6">
      <c r="A58" s="4" t="s">
        <v>414</v>
      </c>
      <c r="B58" s="5" t="n">
        <v>3</v>
      </c>
      <c r="F58" s="5" t="n">
        <v>3</v>
      </c>
    </row>
    <row r="59" spans="1:6">
      <c r="A59" s="4" t="s">
        <v>415</v>
      </c>
      <c r="F59" s="5" t="n">
        <v>9288</v>
      </c>
    </row>
    <row r="60" spans="1:6">
      <c r="A60" s="4" t="s">
        <v>416</v>
      </c>
    </row>
    <row r="61" spans="1:6">
      <c r="A61" s="3" t="s">
        <v>396</v>
      </c>
    </row>
    <row r="62" spans="1:6">
      <c r="A62" s="4" t="s">
        <v>413</v>
      </c>
      <c r="B62" s="9" t="n">
        <v>3.86</v>
      </c>
      <c r="C62" s="9" t="n">
        <v>3.86</v>
      </c>
      <c r="D62" s="9" t="n">
        <v>3.86</v>
      </c>
      <c r="E62" s="9" t="n">
        <v>3.83</v>
      </c>
      <c r="F62" s="9" t="n">
        <v>3.86</v>
      </c>
    </row>
    <row r="63" spans="1:6">
      <c r="A63" s="4" t="s">
        <v>414</v>
      </c>
      <c r="B63" s="5" t="n">
        <v>3</v>
      </c>
      <c r="C63" s="5" t="n">
        <v>3</v>
      </c>
      <c r="D63" s="5" t="n">
        <v>3</v>
      </c>
      <c r="E63" s="5" t="n">
        <v>3</v>
      </c>
      <c r="F63" s="5" t="n">
        <v>3</v>
      </c>
    </row>
    <row r="64" spans="1:6">
      <c r="A64" s="4" t="s">
        <v>415</v>
      </c>
      <c r="B64" s="5" t="n">
        <v>2545</v>
      </c>
      <c r="C64" s="5" t="n">
        <v>2422</v>
      </c>
      <c r="D64" s="5" t="n">
        <v>2366</v>
      </c>
      <c r="E64" s="5" t="n">
        <v>195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418</v>
      </c>
    </row>
    <row r="2" spans="1:2">
      <c r="A2" s="3" t="s">
        <v>368</v>
      </c>
    </row>
    <row r="3" spans="1:2">
      <c r="A3" s="4" t="s">
        <v>419</v>
      </c>
      <c r="B3" s="7" t="n">
        <v>595919</v>
      </c>
    </row>
    <row r="4" spans="1:2">
      <c r="A4" s="4" t="s">
        <v>420</v>
      </c>
      <c r="B4" s="5" t="n">
        <v>531196</v>
      </c>
    </row>
    <row r="5" spans="1:2">
      <c r="A5" s="4" t="s">
        <v>421</v>
      </c>
      <c r="B5" s="5" t="n">
        <v>1127115</v>
      </c>
    </row>
    <row r="6" spans="1:2">
      <c r="A6" s="4" t="s">
        <v>422</v>
      </c>
      <c r="B6" s="5" t="n">
        <v>1200632</v>
      </c>
    </row>
    <row r="7" spans="1:2">
      <c r="A7" s="4" t="s">
        <v>423</v>
      </c>
      <c r="B7" s="5" t="n">
        <v>-666</v>
      </c>
    </row>
    <row r="8" spans="1:2">
      <c r="A8" s="4" t="s">
        <v>424</v>
      </c>
      <c r="B8" s="5" t="n">
        <v>-63826</v>
      </c>
    </row>
    <row r="9" spans="1:2">
      <c r="A9" s="4" t="s">
        <v>425</v>
      </c>
      <c r="B9" s="5" t="n">
        <v>-9025</v>
      </c>
    </row>
    <row r="10" spans="1:2">
      <c r="A10" s="4" t="s">
        <v>426</v>
      </c>
      <c r="B10" s="7" t="n">
        <v>1127115</v>
      </c>
    </row>
    <row r="11" spans="1:2">
      <c r="A11" s="4" t="s">
        <v>373</v>
      </c>
      <c r="B11" s="5" t="n">
        <v>14980362</v>
      </c>
    </row>
    <row r="12" spans="1:2">
      <c r="A12" s="4" t="s">
        <v>427</v>
      </c>
      <c r="B12" s="8" t="n">
        <v>39.78</v>
      </c>
    </row>
    <row r="13" spans="1:2">
      <c r="A13" s="4" t="s">
        <v>428</v>
      </c>
      <c r="B13" s="4" t="s">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186</v>
      </c>
    </row>
    <row r="3" spans="1:3">
      <c r="A3" s="4" t="s">
        <v>34</v>
      </c>
      <c r="B3" s="7" t="n">
        <v>28861</v>
      </c>
      <c r="C3" s="7" t="n">
        <v>3994</v>
      </c>
    </row>
    <row r="4" spans="1:3">
      <c r="A4" s="4" t="s">
        <v>431</v>
      </c>
      <c r="B4" s="5" t="n">
        <v>11815</v>
      </c>
      <c r="C4" s="5" t="n">
        <v>8452</v>
      </c>
    </row>
    <row r="5" spans="1:3">
      <c r="A5" s="4" t="s">
        <v>432</v>
      </c>
      <c r="B5" s="5" t="n">
        <v>11815</v>
      </c>
      <c r="C5" s="5" t="n">
        <v>8452</v>
      </c>
    </row>
    <row r="6" spans="1:3">
      <c r="A6" s="4" t="s">
        <v>433</v>
      </c>
      <c r="B6" s="7" t="n">
        <v>28861</v>
      </c>
      <c r="C6" s="7" t="n">
        <v>3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4</v>
      </c>
      <c r="B1" s="2" t="s">
        <v>317</v>
      </c>
      <c r="C1" s="2" t="s">
        <v>1</v>
      </c>
    </row>
    <row r="2" spans="1:5">
      <c r="B2" s="2" t="s">
        <v>2</v>
      </c>
      <c r="C2" s="2" t="s">
        <v>2</v>
      </c>
      <c r="D2" s="2" t="s">
        <v>30</v>
      </c>
      <c r="E2" s="2" t="s">
        <v>73</v>
      </c>
    </row>
    <row r="3" spans="1:5">
      <c r="A3" s="3" t="s">
        <v>368</v>
      </c>
    </row>
    <row r="4" spans="1:5">
      <c r="A4" s="4" t="s">
        <v>87</v>
      </c>
      <c r="C4" s="7" t="n">
        <v>6374</v>
      </c>
      <c r="D4" s="7" t="n">
        <v>0</v>
      </c>
      <c r="E4" s="7" t="n">
        <v>0</v>
      </c>
    </row>
    <row r="5" spans="1:5">
      <c r="A5" s="4" t="s">
        <v>435</v>
      </c>
      <c r="C5" s="5" t="n">
        <v>353857</v>
      </c>
      <c r="D5" s="5" t="n">
        <v>283992</v>
      </c>
    </row>
    <row r="6" spans="1:5">
      <c r="A6" s="4" t="s">
        <v>436</v>
      </c>
      <c r="C6" s="7" t="n">
        <v>-24851</v>
      </c>
      <c r="D6" s="7" t="n">
        <v>-18254</v>
      </c>
    </row>
    <row r="7" spans="1:5">
      <c r="A7" s="4" t="s">
        <v>437</v>
      </c>
      <c r="C7" s="10" t="n">
        <v>-0.0023</v>
      </c>
      <c r="D7" s="10" t="n">
        <v>-0.0021</v>
      </c>
    </row>
    <row r="8" spans="1:5">
      <c r="A8" s="4" t="s">
        <v>438</v>
      </c>
      <c r="C8" s="10" t="n">
        <v>-0.0023</v>
      </c>
      <c r="D8" s="10" t="n">
        <v>-0.0021</v>
      </c>
    </row>
    <row r="9" spans="1:5">
      <c r="A9" s="4" t="s">
        <v>439</v>
      </c>
    </row>
    <row r="10" spans="1:5">
      <c r="A10" s="3" t="s">
        <v>368</v>
      </c>
    </row>
    <row r="11" spans="1:5">
      <c r="A11" s="4" t="s">
        <v>435</v>
      </c>
      <c r="C11" s="7" t="n">
        <v>404279</v>
      </c>
      <c r="D11" s="7" t="n">
        <v>299373</v>
      </c>
    </row>
    <row r="12" spans="1:5">
      <c r="A12" s="4" t="s">
        <v>436</v>
      </c>
      <c r="C12" s="7" t="n">
        <v>-13887</v>
      </c>
      <c r="D12" s="7" t="n">
        <v>-26363</v>
      </c>
    </row>
    <row r="13" spans="1:5">
      <c r="A13" s="4" t="s">
        <v>437</v>
      </c>
      <c r="C13" s="10" t="n">
        <v>-0.001</v>
      </c>
      <c r="D13" s="10" t="n">
        <v>-0.0021</v>
      </c>
    </row>
    <row r="14" spans="1:5">
      <c r="A14" s="4" t="s">
        <v>438</v>
      </c>
      <c r="C14" s="10" t="n">
        <v>-0.001</v>
      </c>
      <c r="D14" s="10" t="n">
        <v>-0.0021</v>
      </c>
    </row>
    <row r="15" spans="1:5">
      <c r="A15" s="4" t="s">
        <v>369</v>
      </c>
    </row>
    <row r="16" spans="1:5">
      <c r="A16" s="3" t="s">
        <v>368</v>
      </c>
    </row>
    <row r="17" spans="1:5">
      <c r="A17" s="4" t="s">
        <v>87</v>
      </c>
      <c r="B17" s="7" t="n">
        <v>64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0</v>
      </c>
      <c r="B1" s="2" t="s">
        <v>1</v>
      </c>
    </row>
    <row r="2" spans="1:4">
      <c r="B2" s="2" t="s">
        <v>2</v>
      </c>
      <c r="C2" s="2" t="s">
        <v>30</v>
      </c>
      <c r="D2" s="2" t="s">
        <v>73</v>
      </c>
    </row>
    <row r="3" spans="1:4">
      <c r="A3" s="3" t="s">
        <v>186</v>
      </c>
    </row>
    <row r="4" spans="1:4">
      <c r="A4" s="4" t="s">
        <v>441</v>
      </c>
      <c r="B4" s="7" t="n">
        <v>-23760</v>
      </c>
      <c r="C4" s="7" t="n">
        <v>20906</v>
      </c>
      <c r="D4" s="7" t="n">
        <v>814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31</v>
      </c>
      <c r="B3" s="7" t="n">
        <v>11815</v>
      </c>
      <c r="C3" s="7" t="n">
        <v>8452</v>
      </c>
    </row>
    <row r="4" spans="1:3">
      <c r="A4" s="4" t="s">
        <v>444</v>
      </c>
      <c r="B4" s="5" t="n">
        <v>-11815</v>
      </c>
      <c r="C4" s="5" t="n">
        <v>-3994</v>
      </c>
    </row>
    <row r="5" spans="1:3">
      <c r="A5" s="4" t="s">
        <v>445</v>
      </c>
      <c r="B5" s="5" t="n">
        <v>0</v>
      </c>
      <c r="C5" s="5" t="n">
        <v>4458</v>
      </c>
    </row>
    <row r="6" spans="1:3">
      <c r="A6" s="4" t="s">
        <v>446</v>
      </c>
      <c r="B6" s="5" t="n">
        <v>-28861</v>
      </c>
      <c r="C6" s="5" t="n">
        <v>-3994</v>
      </c>
    </row>
    <row r="7" spans="1:3">
      <c r="A7" s="4" t="s">
        <v>447</v>
      </c>
      <c r="B7" s="5" t="n">
        <v>11815</v>
      </c>
      <c r="C7" s="5" t="n">
        <v>3994</v>
      </c>
    </row>
    <row r="8" spans="1:3">
      <c r="A8" s="4" t="s">
        <v>448</v>
      </c>
      <c r="B8" s="7" t="n">
        <v>-17046</v>
      </c>
      <c r="C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186</v>
      </c>
    </row>
    <row r="3" spans="1:3">
      <c r="A3" s="4" t="s">
        <v>450</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52</v>
      </c>
    </row>
    <row r="2" spans="1:3">
      <c r="A2" s="4" t="s">
        <v>453</v>
      </c>
    </row>
    <row r="3" spans="1:3">
      <c r="A3" s="3" t="s">
        <v>454</v>
      </c>
    </row>
    <row r="4" spans="1:3">
      <c r="A4" s="4" t="s">
        <v>455</v>
      </c>
      <c r="B4" s="4" t="s">
        <v>456</v>
      </c>
    </row>
    <row r="5" spans="1:3">
      <c r="A5" s="4" t="s">
        <v>457</v>
      </c>
      <c r="B5" s="7" t="n">
        <v>735</v>
      </c>
    </row>
    <row r="6" spans="1:3">
      <c r="A6" s="4" t="s">
        <v>458</v>
      </c>
    </row>
    <row r="7" spans="1:3">
      <c r="A7" s="3" t="s">
        <v>454</v>
      </c>
    </row>
    <row r="8" spans="1:3">
      <c r="A8" s="4" t="s">
        <v>455</v>
      </c>
      <c r="B8" s="4" t="s">
        <v>459</v>
      </c>
      <c r="C8" s="4" t="s">
        <v>459</v>
      </c>
    </row>
    <row r="9" spans="1:3">
      <c r="A9" s="4" t="s">
        <v>457</v>
      </c>
      <c r="B9" s="6" t="n">
        <v>4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7" t="n">
        <v>-17046</v>
      </c>
      <c r="C3" s="7" t="n">
        <v>4458</v>
      </c>
    </row>
    <row r="4" spans="1:3">
      <c r="A4" s="4" t="s">
        <v>463</v>
      </c>
    </row>
    <row r="5" spans="1:3">
      <c r="A5" s="3" t="s">
        <v>461</v>
      </c>
    </row>
    <row r="6" spans="1:3">
      <c r="A6" s="4" t="s">
        <v>462</v>
      </c>
      <c r="B6" s="5" t="n">
        <v>-17046</v>
      </c>
      <c r="C6" s="5" t="n">
        <v>4458</v>
      </c>
    </row>
    <row r="7" spans="1:3">
      <c r="A7" s="11" t="n">
        <v>1</v>
      </c>
    </row>
    <row r="8" spans="1:3">
      <c r="A8" s="3" t="s">
        <v>461</v>
      </c>
    </row>
    <row r="9" spans="1:3">
      <c r="A9" s="4" t="s">
        <v>462</v>
      </c>
      <c r="B9" s="5" t="n">
        <v>0</v>
      </c>
      <c r="C9" s="5" t="n">
        <v>0</v>
      </c>
    </row>
    <row r="10" spans="1:3">
      <c r="A10" s="4" t="s">
        <v>464</v>
      </c>
    </row>
    <row r="11" spans="1:3">
      <c r="A11" s="3" t="s">
        <v>461</v>
      </c>
    </row>
    <row r="12" spans="1:3">
      <c r="A12" s="4" t="s">
        <v>462</v>
      </c>
      <c r="B12" s="5" t="n">
        <v>0</v>
      </c>
      <c r="C12" s="5" t="n">
        <v>0</v>
      </c>
    </row>
    <row r="13" spans="1:3">
      <c r="A13" s="11" t="n">
        <v>2</v>
      </c>
    </row>
    <row r="14" spans="1:3">
      <c r="A14" s="3" t="s">
        <v>461</v>
      </c>
    </row>
    <row r="15" spans="1:3">
      <c r="A15" s="4" t="s">
        <v>462</v>
      </c>
      <c r="B15" s="5" t="n">
        <v>-17046</v>
      </c>
      <c r="C15" s="5" t="n">
        <v>4458</v>
      </c>
    </row>
    <row r="16" spans="1:3">
      <c r="A16" s="4" t="s">
        <v>465</v>
      </c>
    </row>
    <row r="17" spans="1:3">
      <c r="A17" s="3" t="s">
        <v>461</v>
      </c>
    </row>
    <row r="18" spans="1:3">
      <c r="A18" s="4" t="s">
        <v>462</v>
      </c>
      <c r="B18" s="5" t="n">
        <v>-17046</v>
      </c>
      <c r="C18" s="5" t="n">
        <v>4458</v>
      </c>
    </row>
    <row r="19" spans="1:3">
      <c r="A19" s="11" t="n">
        <v>3</v>
      </c>
    </row>
    <row r="20" spans="1:3">
      <c r="A20" s="3" t="s">
        <v>461</v>
      </c>
    </row>
    <row r="21" spans="1:3">
      <c r="A21" s="4" t="s">
        <v>462</v>
      </c>
      <c r="B21" s="5" t="n">
        <v>0</v>
      </c>
      <c r="C21" s="5" t="n">
        <v>0</v>
      </c>
    </row>
    <row r="22" spans="1:3">
      <c r="A22" s="4" t="s">
        <v>466</v>
      </c>
    </row>
    <row r="23" spans="1:3">
      <c r="A23" s="3" t="s">
        <v>461</v>
      </c>
    </row>
    <row r="24" spans="1:3">
      <c r="A24" s="4" t="s">
        <v>462</v>
      </c>
      <c r="B24" s="7" t="n">
        <v>0</v>
      </c>
      <c r="C2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67</v>
      </c>
      <c r="B1" s="2" t="s">
        <v>2</v>
      </c>
      <c r="C1" s="2" t="s">
        <v>452</v>
      </c>
      <c r="D1" s="2" t="s">
        <v>30</v>
      </c>
      <c r="E1" s="2" t="s">
        <v>468</v>
      </c>
    </row>
    <row r="2" spans="1:5">
      <c r="A2" s="3" t="s">
        <v>469</v>
      </c>
    </row>
    <row r="3" spans="1:5">
      <c r="A3" s="4" t="s">
        <v>470</v>
      </c>
      <c r="B3" s="7" t="n">
        <v>-1100000</v>
      </c>
      <c r="D3" s="7" t="n">
        <v>-1400000</v>
      </c>
    </row>
    <row r="4" spans="1:5">
      <c r="A4" s="4" t="s">
        <v>471</v>
      </c>
      <c r="B4" s="5" t="n">
        <v>-16600000</v>
      </c>
      <c r="D4" s="5" t="n">
        <v>-12100000</v>
      </c>
    </row>
    <row r="5" spans="1:5">
      <c r="A5" s="4" t="s">
        <v>472</v>
      </c>
      <c r="B5" s="5" t="n">
        <v>1132300000</v>
      </c>
      <c r="D5" s="5" t="n">
        <v>686500000</v>
      </c>
    </row>
    <row r="6" spans="1:5">
      <c r="A6" s="4" t="s">
        <v>473</v>
      </c>
    </row>
    <row r="7" spans="1:5">
      <c r="A7" s="3" t="s">
        <v>469</v>
      </c>
    </row>
    <row r="8" spans="1:5">
      <c r="A8" s="4" t="s">
        <v>474</v>
      </c>
      <c r="B8" s="5" t="n">
        <v>0</v>
      </c>
      <c r="D8" s="5" t="n">
        <v>0</v>
      </c>
    </row>
    <row r="9" spans="1:5">
      <c r="A9" s="4" t="s">
        <v>475</v>
      </c>
    </row>
    <row r="10" spans="1:5">
      <c r="A10" s="3" t="s">
        <v>469</v>
      </c>
    </row>
    <row r="11" spans="1:5">
      <c r="A11" s="4" t="s">
        <v>474</v>
      </c>
      <c r="B11" s="7" t="n">
        <v>450000000</v>
      </c>
      <c r="D11" s="5" t="n">
        <v>0</v>
      </c>
    </row>
    <row r="12" spans="1:5">
      <c r="A12" s="4" t="s">
        <v>455</v>
      </c>
      <c r="B12" s="4" t="s">
        <v>459</v>
      </c>
      <c r="C12" s="4" t="s">
        <v>459</v>
      </c>
    </row>
    <row r="13" spans="1:5">
      <c r="A13" s="4" t="s">
        <v>476</v>
      </c>
    </row>
    <row r="14" spans="1:5">
      <c r="A14" s="3" t="s">
        <v>469</v>
      </c>
    </row>
    <row r="15" spans="1:5">
      <c r="A15" s="4" t="s">
        <v>474</v>
      </c>
      <c r="B15" s="7" t="n">
        <v>700000000</v>
      </c>
      <c r="D15" s="7" t="n">
        <v>700000000</v>
      </c>
    </row>
    <row r="16" spans="1:5">
      <c r="A16" s="4" t="s">
        <v>455</v>
      </c>
      <c r="E16"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0"/>
  </cols>
  <sheetData>
    <row r="1" spans="1:6">
      <c r="A1" s="1" t="s">
        <v>105</v>
      </c>
      <c r="B1" s="2" t="s">
        <v>106</v>
      </c>
      <c r="C1" s="2" t="s">
        <v>107</v>
      </c>
      <c r="D1" s="2" t="s">
        <v>108</v>
      </c>
      <c r="E1" s="2" t="s">
        <v>109</v>
      </c>
      <c r="F1" s="2" t="s">
        <v>110</v>
      </c>
    </row>
    <row r="2" spans="1:6">
      <c r="A2" s="4" t="s">
        <v>111</v>
      </c>
      <c r="B2" s="7" t="n">
        <v>386881</v>
      </c>
      <c r="C2" s="7" t="n">
        <v>386881</v>
      </c>
      <c r="D2" s="7" t="n">
        <v>0</v>
      </c>
      <c r="E2" s="7" t="n">
        <v>0</v>
      </c>
      <c r="F2" s="7" t="n">
        <v>0</v>
      </c>
    </row>
    <row r="3" spans="1:6">
      <c r="A3" s="4" t="s">
        <v>112</v>
      </c>
      <c r="D3" s="5" t="n">
        <v>0</v>
      </c>
    </row>
    <row r="4" spans="1:6">
      <c r="A4" s="3" t="s">
        <v>113</v>
      </c>
    </row>
    <row r="5" spans="1:6">
      <c r="A5" s="4" t="s">
        <v>114</v>
      </c>
      <c r="B5" s="5" t="n">
        <v>-6979</v>
      </c>
      <c r="C5" s="5" t="n">
        <v>-21147</v>
      </c>
      <c r="E5" s="5" t="n">
        <v>14168</v>
      </c>
    </row>
    <row r="6" spans="1:6">
      <c r="A6" s="4" t="s">
        <v>115</v>
      </c>
      <c r="B6" s="5" t="n">
        <v>0</v>
      </c>
      <c r="C6" s="5" t="n">
        <v>-365734</v>
      </c>
      <c r="E6" s="5" t="n">
        <v>365734</v>
      </c>
    </row>
    <row r="7" spans="1:6">
      <c r="A7" s="4" t="s">
        <v>116</v>
      </c>
      <c r="D7" s="5" t="n">
        <v>63275000</v>
      </c>
    </row>
    <row r="8" spans="1:6">
      <c r="A8" s="4" t="s">
        <v>117</v>
      </c>
      <c r="B8" s="5" t="n">
        <v>0</v>
      </c>
      <c r="D8" s="7" t="n">
        <v>633</v>
      </c>
      <c r="E8" s="5" t="n">
        <v>-633</v>
      </c>
    </row>
    <row r="9" spans="1:6">
      <c r="A9" s="4" t="s">
        <v>118</v>
      </c>
      <c r="B9" s="5" t="n">
        <v>642436</v>
      </c>
      <c r="E9" s="5" t="n">
        <v>642436</v>
      </c>
    </row>
    <row r="10" spans="1:6">
      <c r="A10" s="4" t="s">
        <v>119</v>
      </c>
      <c r="D10" s="5" t="n">
        <v>14017000</v>
      </c>
    </row>
    <row r="11" spans="1:6">
      <c r="A11" s="4" t="s">
        <v>120</v>
      </c>
      <c r="B11" s="5" t="n">
        <v>280703</v>
      </c>
      <c r="D11" s="7" t="n">
        <v>140</v>
      </c>
      <c r="E11" s="5" t="n">
        <v>280563</v>
      </c>
    </row>
    <row r="12" spans="1:6">
      <c r="A12" s="4" t="s">
        <v>121</v>
      </c>
      <c r="D12" s="5" t="n">
        <v>612000</v>
      </c>
    </row>
    <row r="13" spans="1:6">
      <c r="A13" s="4" t="s">
        <v>122</v>
      </c>
      <c r="B13" s="5" t="n">
        <v>20232</v>
      </c>
      <c r="D13" s="7" t="n">
        <v>6</v>
      </c>
      <c r="E13" s="5" t="n">
        <v>20226</v>
      </c>
    </row>
    <row r="14" spans="1:6">
      <c r="A14" s="4" t="s">
        <v>123</v>
      </c>
      <c r="B14" s="5" t="n">
        <v>2498</v>
      </c>
      <c r="F14" s="5" t="n">
        <v>2498</v>
      </c>
    </row>
    <row r="15" spans="1:6">
      <c r="A15" s="4" t="s">
        <v>124</v>
      </c>
      <c r="D15" s="5" t="n">
        <v>77904000</v>
      </c>
    </row>
    <row r="16" spans="1:6">
      <c r="A16" s="4" t="s">
        <v>125</v>
      </c>
      <c r="B16" s="5" t="n">
        <v>1325771</v>
      </c>
      <c r="C16" s="5" t="n">
        <v>0</v>
      </c>
      <c r="D16" s="7" t="n">
        <v>779</v>
      </c>
      <c r="E16" s="5" t="n">
        <v>1322494</v>
      </c>
      <c r="F16" s="5" t="n">
        <v>2498</v>
      </c>
    </row>
    <row r="17" spans="1:6">
      <c r="A17" s="3" t="s">
        <v>113</v>
      </c>
    </row>
    <row r="18" spans="1:6">
      <c r="A18" s="4" t="s">
        <v>119</v>
      </c>
      <c r="D18" s="5" t="n">
        <v>22540000</v>
      </c>
    </row>
    <row r="19" spans="1:6">
      <c r="A19" s="4" t="s">
        <v>120</v>
      </c>
      <c r="B19" s="5" t="n">
        <v>543524</v>
      </c>
      <c r="D19" s="7" t="n">
        <v>226</v>
      </c>
      <c r="E19" s="5" t="n">
        <v>543298</v>
      </c>
    </row>
    <row r="20" spans="1:6">
      <c r="A20" s="4" t="s">
        <v>121</v>
      </c>
      <c r="D20" s="5" t="n">
        <v>432000</v>
      </c>
    </row>
    <row r="21" spans="1:6">
      <c r="A21" s="4" t="s">
        <v>122</v>
      </c>
      <c r="B21" s="5" t="n">
        <v>9384</v>
      </c>
      <c r="D21" s="7" t="n">
        <v>4</v>
      </c>
      <c r="E21" s="5" t="n">
        <v>9380</v>
      </c>
    </row>
    <row r="22" spans="1:6">
      <c r="A22" s="4" t="s">
        <v>126</v>
      </c>
      <c r="D22" s="5" t="n">
        <v>-69000</v>
      </c>
    </row>
    <row r="23" spans="1:6">
      <c r="A23" s="4" t="s">
        <v>127</v>
      </c>
      <c r="B23" s="5" t="n">
        <v>-1841</v>
      </c>
      <c r="D23" s="7" t="n">
        <v>-1</v>
      </c>
      <c r="E23" s="5" t="n">
        <v>-1840</v>
      </c>
    </row>
    <row r="24" spans="1:6">
      <c r="A24" s="4" t="s">
        <v>123</v>
      </c>
      <c r="B24" s="7" t="n">
        <v>-18254</v>
      </c>
      <c r="F24" s="5" t="n">
        <v>-18254</v>
      </c>
    </row>
    <row r="25" spans="1:6">
      <c r="A25" s="4" t="s">
        <v>128</v>
      </c>
      <c r="B25" s="5" t="n">
        <v>100807286</v>
      </c>
      <c r="D25" s="5" t="n">
        <v>100807000</v>
      </c>
    </row>
    <row r="26" spans="1:6">
      <c r="A26" s="4" t="s">
        <v>129</v>
      </c>
      <c r="B26" s="7" t="n">
        <v>1858584</v>
      </c>
      <c r="C26" s="7" t="n">
        <v>0</v>
      </c>
      <c r="D26" s="7" t="n">
        <v>1008</v>
      </c>
      <c r="E26" s="5" t="n">
        <v>1873332</v>
      </c>
      <c r="F26" s="5" t="n">
        <v>-15756</v>
      </c>
    </row>
    <row r="27" spans="1:6">
      <c r="A27" s="3" t="s">
        <v>113</v>
      </c>
    </row>
    <row r="28" spans="1:6">
      <c r="A28" s="4" t="s">
        <v>119</v>
      </c>
      <c r="D28" s="5" t="n">
        <v>25300000</v>
      </c>
    </row>
    <row r="29" spans="1:6">
      <c r="A29" s="4" t="s">
        <v>120</v>
      </c>
      <c r="B29" s="5" t="n">
        <v>975975</v>
      </c>
      <c r="D29" s="7" t="n">
        <v>253</v>
      </c>
      <c r="E29" s="5" t="n">
        <v>975722</v>
      </c>
    </row>
    <row r="30" spans="1:6">
      <c r="A30" s="4" t="s">
        <v>121</v>
      </c>
      <c r="D30" s="5" t="n">
        <v>935000</v>
      </c>
    </row>
    <row r="31" spans="1:6">
      <c r="A31" s="4" t="s">
        <v>122</v>
      </c>
      <c r="B31" s="5" t="n">
        <v>13763</v>
      </c>
      <c r="D31" s="7" t="n">
        <v>9</v>
      </c>
      <c r="E31" s="5" t="n">
        <v>13754</v>
      </c>
    </row>
    <row r="32" spans="1:6">
      <c r="A32" s="4" t="s">
        <v>130</v>
      </c>
      <c r="D32" s="5" t="n">
        <v>14980000</v>
      </c>
    </row>
    <row r="33" spans="1:6">
      <c r="A33" s="4" t="s">
        <v>131</v>
      </c>
      <c r="B33" s="5" t="n">
        <v>595919</v>
      </c>
      <c r="D33" s="7" t="n">
        <v>150</v>
      </c>
      <c r="E33" s="5" t="n">
        <v>595769</v>
      </c>
    </row>
    <row r="34" spans="1:6">
      <c r="A34" s="4" t="s">
        <v>126</v>
      </c>
      <c r="D34" s="5" t="n">
        <v>-98000</v>
      </c>
    </row>
    <row r="35" spans="1:6">
      <c r="A35" s="4" t="s">
        <v>127</v>
      </c>
      <c r="B35" s="5" t="n">
        <v>-2662</v>
      </c>
      <c r="D35" s="7" t="n">
        <v>-1</v>
      </c>
      <c r="E35" s="5" t="n">
        <v>-2661</v>
      </c>
    </row>
    <row r="36" spans="1:6">
      <c r="A36" s="4" t="s">
        <v>123</v>
      </c>
      <c r="B36" s="7" t="n">
        <v>-24851</v>
      </c>
      <c r="F36" s="5" t="n">
        <v>-24851</v>
      </c>
    </row>
    <row r="37" spans="1:6">
      <c r="A37" s="4" t="s">
        <v>132</v>
      </c>
      <c r="B37" s="5" t="n">
        <v>141923591</v>
      </c>
      <c r="D37" s="5" t="n">
        <v>141924000</v>
      </c>
    </row>
    <row r="38" spans="1:6">
      <c r="A38" s="4" t="s">
        <v>133</v>
      </c>
      <c r="B38" s="7" t="n">
        <v>3416728</v>
      </c>
      <c r="D38" s="7" t="n">
        <v>1419</v>
      </c>
      <c r="E38" s="7" t="n">
        <v>3455916</v>
      </c>
      <c r="F38" s="7" t="n">
        <v>-40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36"/>
    <col customWidth="1" max="3" min="3" width="21"/>
  </cols>
  <sheetData>
    <row r="1" spans="1:3">
      <c r="A1" s="1" t="s">
        <v>477</v>
      </c>
      <c r="B1" s="2" t="s">
        <v>1</v>
      </c>
    </row>
    <row r="2" spans="1:3">
      <c r="B2" s="2" t="s">
        <v>478</v>
      </c>
      <c r="C2" s="2" t="s">
        <v>318</v>
      </c>
    </row>
    <row r="3" spans="1:3">
      <c r="A3" s="4" t="s">
        <v>479</v>
      </c>
    </row>
    <row r="4" spans="1:3">
      <c r="A4" s="3" t="s">
        <v>480</v>
      </c>
    </row>
    <row r="5" spans="1:3">
      <c r="A5" s="4" t="s">
        <v>481</v>
      </c>
      <c r="B5" s="5" t="n">
        <v>2</v>
      </c>
    </row>
    <row r="6" spans="1:3">
      <c r="A6" s="4" t="s">
        <v>482</v>
      </c>
      <c r="B6" s="5" t="n">
        <v>1</v>
      </c>
    </row>
    <row r="7" spans="1:3">
      <c r="A7" s="4" t="s">
        <v>483</v>
      </c>
      <c r="B7" s="9" t="n">
        <v>4.25</v>
      </c>
    </row>
    <row r="8" spans="1:3">
      <c r="A8" s="4" t="s">
        <v>484</v>
      </c>
      <c r="B8" s="7" t="n">
        <v>899400000</v>
      </c>
    </row>
    <row r="9" spans="1:3">
      <c r="A9" s="4" t="s">
        <v>485</v>
      </c>
      <c r="B9" s="5" t="n">
        <v>950000000</v>
      </c>
    </row>
    <row r="10" spans="1:3">
      <c r="A10" s="4" t="s">
        <v>486</v>
      </c>
      <c r="B10" s="5" t="n">
        <v>900000000</v>
      </c>
    </row>
    <row r="11" spans="1:3">
      <c r="A11" s="4" t="s">
        <v>487</v>
      </c>
      <c r="B11" s="5" t="n">
        <v>2500000000</v>
      </c>
    </row>
    <row r="12" spans="1:3">
      <c r="A12" s="4" t="s">
        <v>488</v>
      </c>
    </row>
    <row r="13" spans="1:3">
      <c r="A13" s="3" t="s">
        <v>480</v>
      </c>
    </row>
    <row r="14" spans="1:3">
      <c r="A14" s="4" t="s">
        <v>489</v>
      </c>
      <c r="B14" s="7" t="n">
        <v>600000</v>
      </c>
    </row>
    <row r="15" spans="1:3">
      <c r="A15" s="4" t="s">
        <v>490</v>
      </c>
    </row>
    <row r="16" spans="1:3">
      <c r="A16" s="3" t="s">
        <v>480</v>
      </c>
    </row>
    <row r="17" spans="1:3">
      <c r="A17" s="4" t="s">
        <v>491</v>
      </c>
      <c r="B17" s="4" t="s">
        <v>371</v>
      </c>
    </row>
    <row r="18" spans="1:3">
      <c r="A18" s="4" t="s">
        <v>492</v>
      </c>
    </row>
    <row r="19" spans="1:3">
      <c r="A19" s="3" t="s">
        <v>480</v>
      </c>
    </row>
    <row r="20" spans="1:3">
      <c r="A20" s="4" t="s">
        <v>493</v>
      </c>
      <c r="B20" s="4" t="s">
        <v>494</v>
      </c>
    </row>
    <row r="21" spans="1:3">
      <c r="A21" s="4" t="s">
        <v>495</v>
      </c>
    </row>
    <row r="22" spans="1:3">
      <c r="A22" s="3" t="s">
        <v>480</v>
      </c>
    </row>
    <row r="23" spans="1:3">
      <c r="A23" s="4" t="s">
        <v>493</v>
      </c>
      <c r="B23" s="4" t="s">
        <v>496</v>
      </c>
    </row>
    <row r="24" spans="1:3">
      <c r="A24" s="4" t="s">
        <v>497</v>
      </c>
    </row>
    <row r="25" spans="1:3">
      <c r="A25" s="3" t="s">
        <v>480</v>
      </c>
    </row>
    <row r="26" spans="1:3">
      <c r="A26" s="4" t="s">
        <v>493</v>
      </c>
      <c r="B26" s="4" t="s">
        <v>498</v>
      </c>
    </row>
    <row r="27" spans="1:3">
      <c r="A27" s="4" t="s">
        <v>499</v>
      </c>
      <c r="B27" s="4" t="s">
        <v>500</v>
      </c>
    </row>
    <row r="28" spans="1:3">
      <c r="A28" s="4" t="s">
        <v>501</v>
      </c>
    </row>
    <row r="29" spans="1:3">
      <c r="A29" s="3" t="s">
        <v>480</v>
      </c>
    </row>
    <row r="30" spans="1:3">
      <c r="A30" s="4" t="s">
        <v>502</v>
      </c>
      <c r="B30" s="4" t="s">
        <v>496</v>
      </c>
    </row>
    <row r="31" spans="1:3">
      <c r="A31" s="4" t="s">
        <v>503</v>
      </c>
    </row>
    <row r="32" spans="1:3">
      <c r="A32" s="3" t="s">
        <v>480</v>
      </c>
    </row>
    <row r="33" spans="1:3">
      <c r="A33" s="4" t="s">
        <v>493</v>
      </c>
      <c r="B33" s="4" t="s">
        <v>504</v>
      </c>
    </row>
    <row r="34" spans="1:3">
      <c r="A34" s="4" t="s">
        <v>499</v>
      </c>
      <c r="B34" s="4" t="s">
        <v>505</v>
      </c>
    </row>
    <row r="35" spans="1:3">
      <c r="A35" s="4" t="s">
        <v>506</v>
      </c>
    </row>
    <row r="36" spans="1:3">
      <c r="A36" s="3" t="s">
        <v>480</v>
      </c>
    </row>
    <row r="37" spans="1:3">
      <c r="A37" s="4" t="s">
        <v>502</v>
      </c>
      <c r="B37" s="4" t="s">
        <v>498</v>
      </c>
    </row>
    <row r="38" spans="1:3">
      <c r="A38" s="4" t="s">
        <v>507</v>
      </c>
    </row>
    <row r="39" spans="1:3">
      <c r="A39" s="3" t="s">
        <v>480</v>
      </c>
    </row>
    <row r="40" spans="1:3">
      <c r="A40" s="4" t="s">
        <v>474</v>
      </c>
      <c r="B40" s="7" t="n">
        <v>0</v>
      </c>
      <c r="C4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452</v>
      </c>
      <c r="C1" s="2" t="s">
        <v>2</v>
      </c>
    </row>
    <row r="2" spans="1:3">
      <c r="A2" s="3" t="s">
        <v>469</v>
      </c>
    </row>
    <row r="3" spans="1:3">
      <c r="A3" s="4" t="s">
        <v>509</v>
      </c>
      <c r="B3" s="4" t="s">
        <v>510</v>
      </c>
    </row>
    <row r="4" spans="1:3">
      <c r="A4" s="4" t="s">
        <v>331</v>
      </c>
      <c r="B4" s="7" t="n">
        <v>5900000</v>
      </c>
    </row>
    <row r="5" spans="1:3">
      <c r="A5" s="4" t="s">
        <v>511</v>
      </c>
    </row>
    <row r="6" spans="1:3">
      <c r="A6" s="3" t="s">
        <v>469</v>
      </c>
    </row>
    <row r="7" spans="1:3">
      <c r="A7" s="4" t="s">
        <v>512</v>
      </c>
      <c r="B7" s="7" t="n">
        <v>450000000</v>
      </c>
    </row>
    <row r="8" spans="1:3">
      <c r="A8" s="4" t="s">
        <v>455</v>
      </c>
      <c r="B8" s="4" t="s">
        <v>459</v>
      </c>
      <c r="C8" s="4" t="s">
        <v>459</v>
      </c>
    </row>
    <row r="9" spans="1:3">
      <c r="A9" s="4" t="s">
        <v>513</v>
      </c>
    </row>
    <row r="10" spans="1:3">
      <c r="A10" s="3" t="s">
        <v>469</v>
      </c>
    </row>
    <row r="11" spans="1:3">
      <c r="A11" s="4" t="s">
        <v>509</v>
      </c>
      <c r="B11" s="4" t="s">
        <v>514</v>
      </c>
    </row>
    <row r="12" spans="1:3">
      <c r="A12" s="4" t="s">
        <v>515</v>
      </c>
    </row>
    <row r="13" spans="1:3">
      <c r="A13" s="3" t="s">
        <v>469</v>
      </c>
    </row>
    <row r="14" spans="1:3">
      <c r="A14" s="4" t="s">
        <v>509</v>
      </c>
      <c r="B14" s="4" t="s">
        <v>371</v>
      </c>
    </row>
    <row r="15" spans="1:3">
      <c r="A15" s="4" t="s">
        <v>516</v>
      </c>
    </row>
    <row r="16" spans="1:3">
      <c r="A16" s="3" t="s">
        <v>469</v>
      </c>
    </row>
    <row r="17" spans="1:3">
      <c r="A17" s="4" t="s">
        <v>509</v>
      </c>
      <c r="C17" s="4" t="s">
        <v>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6"/>
  </cols>
  <sheetData>
    <row r="1" spans="1:6">
      <c r="A1" s="1" t="s">
        <v>517</v>
      </c>
      <c r="B1" s="2" t="s">
        <v>518</v>
      </c>
      <c r="D1" s="2" t="s">
        <v>1</v>
      </c>
    </row>
    <row r="2" spans="1:6">
      <c r="B2" s="2" t="s">
        <v>351</v>
      </c>
      <c r="C2" s="2" t="s">
        <v>353</v>
      </c>
      <c r="D2" s="2" t="s">
        <v>2</v>
      </c>
      <c r="E2" s="2" t="s">
        <v>519</v>
      </c>
      <c r="F2" s="2" t="s">
        <v>468</v>
      </c>
    </row>
    <row r="3" spans="1:6">
      <c r="A3" s="4" t="s">
        <v>520</v>
      </c>
    </row>
    <row r="4" spans="1:6">
      <c r="A4" s="3" t="s">
        <v>469</v>
      </c>
    </row>
    <row r="5" spans="1:6">
      <c r="A5" s="4" t="s">
        <v>521</v>
      </c>
      <c r="D5" s="4" t="s">
        <v>371</v>
      </c>
    </row>
    <row r="6" spans="1:6">
      <c r="A6" s="4" t="s">
        <v>522</v>
      </c>
    </row>
    <row r="7" spans="1:6">
      <c r="A7" s="3" t="s">
        <v>469</v>
      </c>
    </row>
    <row r="8" spans="1:6">
      <c r="A8" s="4" t="s">
        <v>509</v>
      </c>
      <c r="D8" s="4" t="s">
        <v>523</v>
      </c>
    </row>
    <row r="9" spans="1:6">
      <c r="A9" s="4" t="s">
        <v>524</v>
      </c>
    </row>
    <row r="10" spans="1:6">
      <c r="A10" s="3" t="s">
        <v>469</v>
      </c>
    </row>
    <row r="11" spans="1:6">
      <c r="A11" s="4" t="s">
        <v>509</v>
      </c>
      <c r="D11" s="4" t="s">
        <v>371</v>
      </c>
    </row>
    <row r="12" spans="1:6">
      <c r="A12" s="4" t="s">
        <v>525</v>
      </c>
    </row>
    <row r="13" spans="1:6">
      <c r="A13" s="3" t="s">
        <v>469</v>
      </c>
    </row>
    <row r="14" spans="1:6">
      <c r="A14" s="4" t="s">
        <v>509</v>
      </c>
      <c r="D14" s="4" t="s">
        <v>526</v>
      </c>
    </row>
    <row r="15" spans="1:6">
      <c r="A15" s="4" t="s">
        <v>527</v>
      </c>
      <c r="D15" s="4" t="s">
        <v>528</v>
      </c>
    </row>
    <row r="16" spans="1:6">
      <c r="A16" s="4" t="s">
        <v>529</v>
      </c>
    </row>
    <row r="17" spans="1:6">
      <c r="A17" s="3" t="s">
        <v>469</v>
      </c>
    </row>
    <row r="18" spans="1:6">
      <c r="A18" s="4" t="s">
        <v>509</v>
      </c>
      <c r="D18" s="4" t="s">
        <v>510</v>
      </c>
    </row>
    <row r="19" spans="1:6">
      <c r="A19" s="4" t="s">
        <v>530</v>
      </c>
    </row>
    <row r="20" spans="1:6">
      <c r="A20" s="3" t="s">
        <v>469</v>
      </c>
    </row>
    <row r="21" spans="1:6">
      <c r="A21" s="4" t="s">
        <v>512</v>
      </c>
      <c r="E21" s="7" t="n">
        <v>200000000</v>
      </c>
      <c r="F21" s="7" t="n">
        <v>500000000</v>
      </c>
    </row>
    <row r="22" spans="1:6">
      <c r="A22" s="4" t="s">
        <v>455</v>
      </c>
      <c r="F22" s="4" t="s">
        <v>456</v>
      </c>
    </row>
    <row r="23" spans="1:6">
      <c r="A23" s="4" t="s">
        <v>531</v>
      </c>
      <c r="E23" s="4" t="s">
        <v>532</v>
      </c>
    </row>
    <row r="24" spans="1:6">
      <c r="A24" s="4" t="s">
        <v>331</v>
      </c>
      <c r="E24" s="7" t="n">
        <v>2400000</v>
      </c>
      <c r="F24" s="7" t="n">
        <v>11300000</v>
      </c>
    </row>
    <row r="25" spans="1:6">
      <c r="A25" s="4" t="s">
        <v>533</v>
      </c>
      <c r="B25" s="7" t="n">
        <v>200000000</v>
      </c>
      <c r="C25" s="7" t="n">
        <v>500000000</v>
      </c>
    </row>
    <row r="26" spans="1:6">
      <c r="A26" s="4" t="s">
        <v>534</v>
      </c>
    </row>
    <row r="27" spans="1:6">
      <c r="A27" s="3" t="s">
        <v>469</v>
      </c>
    </row>
    <row r="28" spans="1:6">
      <c r="A28" s="4" t="s">
        <v>512</v>
      </c>
      <c r="B28" s="7" t="n">
        <v>200000000</v>
      </c>
      <c r="C28" s="7" t="n">
        <v>50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5</v>
      </c>
      <c r="B1" s="2" t="s">
        <v>1</v>
      </c>
    </row>
    <row r="2" spans="1:4">
      <c r="B2" s="2" t="s">
        <v>2</v>
      </c>
      <c r="C2" s="2" t="s">
        <v>30</v>
      </c>
      <c r="D2" s="2" t="s">
        <v>73</v>
      </c>
    </row>
    <row r="3" spans="1:4">
      <c r="A3" s="3" t="s">
        <v>195</v>
      </c>
    </row>
    <row r="4" spans="1:4">
      <c r="A4" s="4" t="s">
        <v>536</v>
      </c>
      <c r="B4" s="6" t="n">
        <v>0.9</v>
      </c>
      <c r="C4" s="6" t="n">
        <v>0.9</v>
      </c>
      <c r="D4" s="6" t="n">
        <v>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52</v>
      </c>
    </row>
    <row r="2" spans="1:3">
      <c r="A2" s="3" t="s">
        <v>538</v>
      </c>
    </row>
    <row r="3" spans="1:3">
      <c r="A3" s="5" t="n">
        <v>2017</v>
      </c>
      <c r="B3" s="7" t="n">
        <v>66378</v>
      </c>
    </row>
    <row r="4" spans="1:3">
      <c r="A4" s="5" t="n">
        <v>2018</v>
      </c>
      <c r="B4" s="5" t="n">
        <v>71357</v>
      </c>
    </row>
    <row r="5" spans="1:3">
      <c r="A5" s="5" t="n">
        <v>2019</v>
      </c>
      <c r="B5" s="5" t="n">
        <v>71070</v>
      </c>
    </row>
    <row r="6" spans="1:3">
      <c r="A6" s="5" t="n">
        <v>2020</v>
      </c>
      <c r="B6" s="5" t="n">
        <v>70160</v>
      </c>
    </row>
    <row r="7" spans="1:3">
      <c r="A7" s="5" t="n">
        <v>2021</v>
      </c>
      <c r="B7" s="5" t="n">
        <v>70069</v>
      </c>
    </row>
    <row r="8" spans="1:3">
      <c r="A8" s="4" t="s">
        <v>539</v>
      </c>
      <c r="B8" s="5" t="n">
        <v>1289722</v>
      </c>
    </row>
    <row r="9" spans="1:3">
      <c r="A9" s="4" t="s">
        <v>106</v>
      </c>
      <c r="B9" s="5" t="n">
        <v>1638756</v>
      </c>
    </row>
    <row r="10" spans="1:3">
      <c r="A10" s="4" t="s">
        <v>540</v>
      </c>
    </row>
    <row r="11" spans="1:3">
      <c r="A11" s="3" t="s">
        <v>538</v>
      </c>
    </row>
    <row r="12" spans="1:3">
      <c r="A12" s="5" t="n">
        <v>2017</v>
      </c>
      <c r="B12" s="5" t="n">
        <v>58508</v>
      </c>
    </row>
    <row r="13" spans="1:3">
      <c r="A13" s="5" t="n">
        <v>2018</v>
      </c>
      <c r="B13" s="5" t="n">
        <v>70000</v>
      </c>
    </row>
    <row r="14" spans="1:3">
      <c r="A14" s="5" t="n">
        <v>2019</v>
      </c>
      <c r="B14" s="5" t="n">
        <v>70000</v>
      </c>
    </row>
    <row r="15" spans="1:3">
      <c r="A15" s="5" t="n">
        <v>2020</v>
      </c>
      <c r="B15" s="5" t="n">
        <v>70000</v>
      </c>
    </row>
    <row r="16" spans="1:3">
      <c r="A16" s="5" t="n">
        <v>2021</v>
      </c>
      <c r="B16" s="5" t="n">
        <v>70000</v>
      </c>
    </row>
    <row r="17" spans="1:3">
      <c r="A17" s="4" t="s">
        <v>539</v>
      </c>
      <c r="B17" s="5" t="n">
        <v>129063</v>
      </c>
    </row>
    <row r="18" spans="1:3">
      <c r="A18" s="4" t="s">
        <v>106</v>
      </c>
      <c r="B18" s="5" t="n">
        <v>467571</v>
      </c>
    </row>
    <row r="19" spans="1:3">
      <c r="A19" s="4" t="s">
        <v>541</v>
      </c>
    </row>
    <row r="20" spans="1:3">
      <c r="A20" s="3" t="s">
        <v>538</v>
      </c>
    </row>
    <row r="21" spans="1:3">
      <c r="A21" s="5" t="n">
        <v>2017</v>
      </c>
      <c r="B21" s="5" t="n">
        <v>6776</v>
      </c>
    </row>
    <row r="22" spans="1:3">
      <c r="A22" s="5" t="n">
        <v>2018</v>
      </c>
      <c r="B22" s="5" t="n">
        <v>0</v>
      </c>
    </row>
    <row r="23" spans="1:3">
      <c r="A23" s="5" t="n">
        <v>2019</v>
      </c>
      <c r="B23" s="5" t="n">
        <v>0</v>
      </c>
    </row>
    <row r="24" spans="1:3">
      <c r="A24" s="5" t="n">
        <v>2020</v>
      </c>
      <c r="B24" s="5" t="n">
        <v>0</v>
      </c>
    </row>
    <row r="25" spans="1:3">
      <c r="A25" s="5" t="n">
        <v>2021</v>
      </c>
      <c r="B25" s="5" t="n">
        <v>0</v>
      </c>
    </row>
    <row r="26" spans="1:3">
      <c r="A26" s="4" t="s">
        <v>539</v>
      </c>
      <c r="B26" s="5" t="n">
        <v>0</v>
      </c>
    </row>
    <row r="27" spans="1:3">
      <c r="A27" s="4" t="s">
        <v>106</v>
      </c>
      <c r="B27" s="5" t="n">
        <v>6776</v>
      </c>
    </row>
    <row r="28" spans="1:3">
      <c r="A28" s="4" t="s">
        <v>542</v>
      </c>
    </row>
    <row r="29" spans="1:3">
      <c r="A29" s="3" t="s">
        <v>538</v>
      </c>
    </row>
    <row r="30" spans="1:3">
      <c r="A30" s="5" t="n">
        <v>2017</v>
      </c>
      <c r="B30" s="5" t="n">
        <v>1094</v>
      </c>
    </row>
    <row r="31" spans="1:3">
      <c r="A31" s="5" t="n">
        <v>2018</v>
      </c>
      <c r="B31" s="5" t="n">
        <v>1357</v>
      </c>
    </row>
    <row r="32" spans="1:3">
      <c r="A32" s="5" t="n">
        <v>2019</v>
      </c>
      <c r="B32" s="5" t="n">
        <v>1070</v>
      </c>
    </row>
    <row r="33" spans="1:3">
      <c r="A33" s="5" t="n">
        <v>2020</v>
      </c>
      <c r="B33" s="5" t="n">
        <v>160</v>
      </c>
    </row>
    <row r="34" spans="1:3">
      <c r="A34" s="5" t="n">
        <v>2021</v>
      </c>
      <c r="B34" s="5" t="n">
        <v>69</v>
      </c>
    </row>
    <row r="35" spans="1:3">
      <c r="A35" s="4" t="s">
        <v>539</v>
      </c>
      <c r="B35" s="5" t="n">
        <v>0</v>
      </c>
    </row>
    <row r="36" spans="1:3">
      <c r="A36" s="4" t="s">
        <v>106</v>
      </c>
      <c r="B36" s="5" t="n">
        <v>3750</v>
      </c>
    </row>
    <row r="37" spans="1:3">
      <c r="A37" s="4" t="s">
        <v>543</v>
      </c>
    </row>
    <row r="38" spans="1:3">
      <c r="A38" s="3" t="s">
        <v>538</v>
      </c>
    </row>
    <row r="39" spans="1:3">
      <c r="A39" s="5" t="n">
        <v>2017</v>
      </c>
      <c r="B39" s="5" t="n">
        <v>0</v>
      </c>
    </row>
    <row r="40" spans="1:3">
      <c r="A40" s="5" t="n">
        <v>2018</v>
      </c>
      <c r="B40" s="5" t="n">
        <v>0</v>
      </c>
    </row>
    <row r="41" spans="1:3">
      <c r="A41" s="5" t="n">
        <v>2019</v>
      </c>
      <c r="B41" s="5" t="n">
        <v>0</v>
      </c>
    </row>
    <row r="42" spans="1:3">
      <c r="A42" s="5" t="n">
        <v>2020</v>
      </c>
      <c r="B42" s="5" t="n">
        <v>0</v>
      </c>
    </row>
    <row r="43" spans="1:3">
      <c r="A43" s="5" t="n">
        <v>2021</v>
      </c>
      <c r="B43" s="5" t="n">
        <v>0</v>
      </c>
    </row>
    <row r="44" spans="1:3">
      <c r="A44" s="4" t="s">
        <v>539</v>
      </c>
      <c r="B44" s="5" t="n">
        <v>10659</v>
      </c>
    </row>
    <row r="45" spans="1:3">
      <c r="A45" s="4" t="s">
        <v>106</v>
      </c>
      <c r="B45" s="5" t="n">
        <v>10659</v>
      </c>
    </row>
    <row r="46" spans="1:3">
      <c r="A46" s="4" t="s">
        <v>479</v>
      </c>
    </row>
    <row r="47" spans="1:3">
      <c r="A47" s="3" t="s">
        <v>538</v>
      </c>
    </row>
    <row r="48" spans="1:3">
      <c r="A48" s="5" t="n">
        <v>2017</v>
      </c>
      <c r="B48" s="5" t="n">
        <v>0</v>
      </c>
    </row>
    <row r="49" spans="1:3">
      <c r="A49" s="5" t="n">
        <v>2018</v>
      </c>
      <c r="B49" s="5" t="n">
        <v>0</v>
      </c>
    </row>
    <row r="50" spans="1:3">
      <c r="A50" s="5" t="n">
        <v>2019</v>
      </c>
      <c r="B50" s="5" t="n">
        <v>0</v>
      </c>
    </row>
    <row r="51" spans="1:3">
      <c r="A51" s="5" t="n">
        <v>2020</v>
      </c>
      <c r="B51" s="5" t="n">
        <v>0</v>
      </c>
    </row>
    <row r="52" spans="1:3">
      <c r="A52" s="5" t="n">
        <v>2021</v>
      </c>
      <c r="B52" s="5" t="n">
        <v>0</v>
      </c>
    </row>
    <row r="53" spans="1:3">
      <c r="A53" s="4" t="s">
        <v>539</v>
      </c>
      <c r="B53" s="5" t="n">
        <v>0</v>
      </c>
    </row>
    <row r="54" spans="1:3">
      <c r="A54" s="4" t="s">
        <v>106</v>
      </c>
      <c r="B54" s="5" t="n">
        <v>0</v>
      </c>
    </row>
    <row r="55" spans="1:3">
      <c r="A55" s="4" t="s">
        <v>475</v>
      </c>
    </row>
    <row r="56" spans="1:3">
      <c r="A56" s="3" t="s">
        <v>538</v>
      </c>
    </row>
    <row r="57" spans="1:3">
      <c r="A57" s="5" t="n">
        <v>2017</v>
      </c>
      <c r="B57" s="5" t="n">
        <v>0</v>
      </c>
    </row>
    <row r="58" spans="1:3">
      <c r="A58" s="5" t="n">
        <v>2018</v>
      </c>
      <c r="B58" s="5" t="n">
        <v>0</v>
      </c>
    </row>
    <row r="59" spans="1:3">
      <c r="A59" s="5" t="n">
        <v>2019</v>
      </c>
      <c r="B59" s="5" t="n">
        <v>0</v>
      </c>
    </row>
    <row r="60" spans="1:3">
      <c r="A60" s="5" t="n">
        <v>2020</v>
      </c>
      <c r="B60" s="5" t="n">
        <v>0</v>
      </c>
    </row>
    <row r="61" spans="1:3">
      <c r="A61" s="5" t="n">
        <v>2021</v>
      </c>
      <c r="B61" s="5" t="n">
        <v>0</v>
      </c>
    </row>
    <row r="62" spans="1:3">
      <c r="A62" s="4" t="s">
        <v>539</v>
      </c>
      <c r="B62" s="5" t="n">
        <v>450000</v>
      </c>
    </row>
    <row r="63" spans="1:3">
      <c r="A63" s="4" t="s">
        <v>106</v>
      </c>
      <c r="B63" s="7" t="n">
        <v>450000</v>
      </c>
    </row>
    <row r="64" spans="1:3">
      <c r="A64" s="4" t="s">
        <v>455</v>
      </c>
      <c r="B64" s="4" t="s">
        <v>459</v>
      </c>
      <c r="C64" s="4" t="s">
        <v>459</v>
      </c>
    </row>
    <row r="65" spans="1:3">
      <c r="A65" s="4" t="s">
        <v>544</v>
      </c>
    </row>
    <row r="66" spans="1:3">
      <c r="A66" s="3" t="s">
        <v>538</v>
      </c>
    </row>
    <row r="67" spans="1:3">
      <c r="A67" s="5" t="n">
        <v>2017</v>
      </c>
      <c r="B67" s="7" t="n">
        <v>0</v>
      </c>
    </row>
    <row r="68" spans="1:3">
      <c r="A68" s="5" t="n">
        <v>2018</v>
      </c>
      <c r="B68" s="5" t="n">
        <v>0</v>
      </c>
    </row>
    <row r="69" spans="1:3">
      <c r="A69" s="5" t="n">
        <v>2019</v>
      </c>
      <c r="B69" s="5" t="n">
        <v>0</v>
      </c>
    </row>
    <row r="70" spans="1:3">
      <c r="A70" s="5" t="n">
        <v>2020</v>
      </c>
      <c r="B70" s="5" t="n">
        <v>0</v>
      </c>
    </row>
    <row r="71" spans="1:3">
      <c r="A71" s="5" t="n">
        <v>2021</v>
      </c>
      <c r="B71" s="5" t="n">
        <v>0</v>
      </c>
    </row>
    <row r="72" spans="1:3">
      <c r="A72" s="4" t="s">
        <v>539</v>
      </c>
      <c r="B72" s="5" t="n">
        <v>700000</v>
      </c>
    </row>
    <row r="73" spans="1:3">
      <c r="A73" s="4" t="s">
        <v>106</v>
      </c>
      <c r="B73" s="7" t="n">
        <v>700000</v>
      </c>
    </row>
    <row r="74" spans="1:3">
      <c r="A74" s="4" t="s">
        <v>455</v>
      </c>
      <c r="B74" s="4" t="s">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17"/>
    <col customWidth="1" max="5" min="5" width="24"/>
    <col customWidth="1" max="6" min="6" width="14"/>
    <col customWidth="1" max="7" min="7" width="14"/>
  </cols>
  <sheetData>
    <row r="1" spans="1:7">
      <c r="A1" s="1" t="s">
        <v>545</v>
      </c>
      <c r="B1" s="2" t="s">
        <v>518</v>
      </c>
      <c r="E1" s="2" t="s">
        <v>1</v>
      </c>
    </row>
    <row r="2" spans="1:7">
      <c r="B2" s="2" t="s">
        <v>546</v>
      </c>
      <c r="C2" s="2" t="s">
        <v>354</v>
      </c>
      <c r="D2" s="2" t="s">
        <v>547</v>
      </c>
      <c r="E2" s="2" t="s">
        <v>2</v>
      </c>
      <c r="F2" s="2" t="s">
        <v>30</v>
      </c>
      <c r="G2" s="2" t="s">
        <v>73</v>
      </c>
    </row>
    <row r="3" spans="1:7">
      <c r="A3" s="4" t="s">
        <v>548</v>
      </c>
    </row>
    <row r="4" spans="1:7">
      <c r="A4" s="3" t="s">
        <v>549</v>
      </c>
    </row>
    <row r="5" spans="1:7">
      <c r="A5" s="4" t="s">
        <v>550</v>
      </c>
      <c r="E5" s="7" t="n">
        <v>0</v>
      </c>
      <c r="F5" s="7" t="n">
        <v>0</v>
      </c>
      <c r="G5" s="6" t="n">
        <v>14.7</v>
      </c>
    </row>
    <row r="6" spans="1:7">
      <c r="A6" s="4" t="s">
        <v>551</v>
      </c>
    </row>
    <row r="7" spans="1:7">
      <c r="A7" s="3" t="s">
        <v>549</v>
      </c>
    </row>
    <row r="8" spans="1:7">
      <c r="A8" s="4" t="s">
        <v>550</v>
      </c>
      <c r="E8" s="12" t="n">
        <v>7.9</v>
      </c>
      <c r="F8" s="12" t="n">
        <v>6.4</v>
      </c>
      <c r="G8" s="12" t="n">
        <v>4.7</v>
      </c>
    </row>
    <row r="9" spans="1:7">
      <c r="A9" s="4" t="s">
        <v>552</v>
      </c>
      <c r="E9" s="6" t="n">
        <v>8.5</v>
      </c>
    </row>
    <row r="10" spans="1:7">
      <c r="A10" s="4" t="s">
        <v>553</v>
      </c>
      <c r="E10" s="4" t="s">
        <v>554</v>
      </c>
    </row>
    <row r="11" spans="1:7">
      <c r="A11" s="4" t="s">
        <v>555</v>
      </c>
    </row>
    <row r="12" spans="1:7">
      <c r="A12" s="3" t="s">
        <v>549</v>
      </c>
    </row>
    <row r="13" spans="1:7">
      <c r="A13" s="4" t="s">
        <v>550</v>
      </c>
      <c r="E13" s="6" t="n">
        <v>5.9</v>
      </c>
      <c r="F13" s="5" t="n">
        <v>3</v>
      </c>
      <c r="G13" s="12" t="n">
        <v>0.8</v>
      </c>
    </row>
    <row r="14" spans="1:7">
      <c r="A14" s="4" t="s">
        <v>552</v>
      </c>
      <c r="E14" s="6" t="n">
        <v>6.2</v>
      </c>
    </row>
    <row r="15" spans="1:7">
      <c r="A15" s="4" t="s">
        <v>553</v>
      </c>
      <c r="E15" s="4" t="s">
        <v>556</v>
      </c>
    </row>
    <row r="16" spans="1:7">
      <c r="A16" s="4" t="s">
        <v>557</v>
      </c>
      <c r="B16" s="4" t="s">
        <v>558</v>
      </c>
      <c r="C16" s="4" t="s">
        <v>559</v>
      </c>
      <c r="D16" s="4" t="s">
        <v>560</v>
      </c>
    </row>
    <row r="17" spans="1:7">
      <c r="A17" s="4" t="s">
        <v>561</v>
      </c>
      <c r="B17" s="5" t="n">
        <v>484650</v>
      </c>
      <c r="C17" s="5" t="n">
        <v>159932</v>
      </c>
      <c r="D17" s="5" t="n">
        <v>134400</v>
      </c>
    </row>
    <row r="18" spans="1:7">
      <c r="A18" s="4" t="s">
        <v>562</v>
      </c>
      <c r="B18" s="4" t="s">
        <v>371</v>
      </c>
      <c r="C18" s="4" t="s">
        <v>371</v>
      </c>
      <c r="D18" s="4" t="s">
        <v>371</v>
      </c>
    </row>
    <row r="19" spans="1:7">
      <c r="A19" s="4" t="s">
        <v>563</v>
      </c>
    </row>
    <row r="20" spans="1:7">
      <c r="A20" s="3" t="s">
        <v>549</v>
      </c>
    </row>
    <row r="21" spans="1:7">
      <c r="A21" s="4" t="s">
        <v>562</v>
      </c>
      <c r="B21" s="4" t="s">
        <v>564</v>
      </c>
      <c r="C21" s="4" t="s">
        <v>564</v>
      </c>
      <c r="D21" s="4" t="s">
        <v>564</v>
      </c>
    </row>
    <row r="22" spans="1:7">
      <c r="A22" s="4" t="s">
        <v>565</v>
      </c>
    </row>
    <row r="23" spans="1:7">
      <c r="A23" s="3" t="s">
        <v>549</v>
      </c>
    </row>
    <row r="24" spans="1:7">
      <c r="A24" s="4" t="s">
        <v>562</v>
      </c>
      <c r="B24" s="4" t="s">
        <v>371</v>
      </c>
      <c r="C24" s="4" t="s">
        <v>566</v>
      </c>
      <c r="D24" s="4" t="s">
        <v>566</v>
      </c>
    </row>
    <row r="25" spans="1:7">
      <c r="A25" s="4" t="s">
        <v>86</v>
      </c>
    </row>
    <row r="26" spans="1:7">
      <c r="A26" s="3" t="s">
        <v>549</v>
      </c>
    </row>
    <row r="27" spans="1:7">
      <c r="A27" s="4" t="s">
        <v>550</v>
      </c>
      <c r="E27" s="6" t="n">
        <v>13.8</v>
      </c>
      <c r="F27" s="6" t="n">
        <v>9.4</v>
      </c>
      <c r="G27" s="6" t="n">
        <v>20.2</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3</v>
      </c>
    </row>
    <row r="3" spans="1:4">
      <c r="A3" s="3" t="s">
        <v>568</v>
      </c>
    </row>
    <row r="4" spans="1:4">
      <c r="A4" s="4" t="s">
        <v>569</v>
      </c>
      <c r="B4" s="5" t="n">
        <v>499529</v>
      </c>
      <c r="C4" s="5" t="n">
        <v>477767</v>
      </c>
      <c r="D4" s="5" t="n">
        <v>0</v>
      </c>
    </row>
    <row r="5" spans="1:4">
      <c r="A5" s="4" t="s">
        <v>570</v>
      </c>
      <c r="B5" s="5" t="n">
        <v>442835</v>
      </c>
      <c r="C5" s="5" t="n">
        <v>279181</v>
      </c>
      <c r="D5" s="5" t="n">
        <v>489544</v>
      </c>
    </row>
    <row r="6" spans="1:4">
      <c r="A6" s="4" t="s">
        <v>571</v>
      </c>
      <c r="B6" s="5" t="n">
        <v>-13551</v>
      </c>
      <c r="C6" s="5" t="n">
        <v>-6640</v>
      </c>
      <c r="D6" s="5" t="n">
        <v>-11777</v>
      </c>
    </row>
    <row r="7" spans="1:4">
      <c r="A7" s="4" t="s">
        <v>572</v>
      </c>
      <c r="B7" s="5" t="n">
        <v>-271918</v>
      </c>
      <c r="C7" s="5" t="n">
        <v>-250779</v>
      </c>
      <c r="D7" s="5" t="n">
        <v>0</v>
      </c>
    </row>
    <row r="8" spans="1:4">
      <c r="A8" s="4" t="s">
        <v>573</v>
      </c>
      <c r="B8" s="5" t="n">
        <v>656895</v>
      </c>
      <c r="C8" s="5" t="n">
        <v>499529</v>
      </c>
      <c r="D8" s="5" t="n">
        <v>477767</v>
      </c>
    </row>
    <row r="9" spans="1:4">
      <c r="A9" s="3" t="s">
        <v>574</v>
      </c>
    </row>
    <row r="10" spans="1:4">
      <c r="A10" s="4" t="s">
        <v>575</v>
      </c>
      <c r="B10" s="8" t="n">
        <v>25.99</v>
      </c>
      <c r="C10" s="8" t="n">
        <v>23.71</v>
      </c>
      <c r="D10" s="7" t="n">
        <v>0</v>
      </c>
    </row>
    <row r="11" spans="1:4">
      <c r="A11" s="4" t="s">
        <v>576</v>
      </c>
      <c r="B11" s="9" t="n">
        <v>19.78</v>
      </c>
      <c r="C11" s="9" t="n">
        <v>27.18</v>
      </c>
      <c r="D11" s="9" t="n">
        <v>23.69</v>
      </c>
    </row>
    <row r="12" spans="1:4">
      <c r="A12" s="4" t="s">
        <v>577</v>
      </c>
      <c r="B12" s="9" t="n">
        <v>21.61</v>
      </c>
      <c r="C12" s="9" t="n">
        <v>26.43</v>
      </c>
      <c r="D12" s="9" t="n">
        <v>23.03</v>
      </c>
    </row>
    <row r="13" spans="1:4">
      <c r="A13" s="4" t="s">
        <v>578</v>
      </c>
      <c r="B13" s="9" t="n">
        <v>25.22</v>
      </c>
      <c r="C13" s="9" t="n">
        <v>22.97</v>
      </c>
      <c r="D13" s="5" t="n">
        <v>0</v>
      </c>
    </row>
    <row r="14" spans="1:4">
      <c r="A14" s="4" t="s">
        <v>579</v>
      </c>
      <c r="B14" s="8" t="n">
        <v>22.21</v>
      </c>
      <c r="C14" s="8" t="n">
        <v>25.99</v>
      </c>
      <c r="D14" s="8" t="n">
        <v>23.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3</v>
      </c>
    </row>
    <row r="3" spans="1:4">
      <c r="A3" s="3" t="s">
        <v>568</v>
      </c>
    </row>
    <row r="4" spans="1:4">
      <c r="A4" s="4" t="s">
        <v>569</v>
      </c>
      <c r="B4" s="5" t="n">
        <v>294332</v>
      </c>
      <c r="C4" s="5" t="n">
        <v>134400</v>
      </c>
      <c r="D4" s="5" t="n">
        <v>0</v>
      </c>
    </row>
    <row r="5" spans="1:4">
      <c r="A5" s="4" t="s">
        <v>570</v>
      </c>
      <c r="B5" s="5" t="n">
        <v>484650</v>
      </c>
      <c r="C5" s="5" t="n">
        <v>159932</v>
      </c>
      <c r="D5" s="5" t="n">
        <v>134400</v>
      </c>
    </row>
    <row r="6" spans="1:4">
      <c r="A6" s="4" t="s">
        <v>572</v>
      </c>
      <c r="B6" s="5" t="n">
        <v>-31108</v>
      </c>
      <c r="C6" s="5" t="n">
        <v>0</v>
      </c>
      <c r="D6" s="5" t="n">
        <v>0</v>
      </c>
    </row>
    <row r="7" spans="1:4">
      <c r="A7" s="4" t="s">
        <v>573</v>
      </c>
      <c r="B7" s="5" t="n">
        <v>747874</v>
      </c>
      <c r="C7" s="5" t="n">
        <v>294332</v>
      </c>
      <c r="D7" s="5" t="n">
        <v>134400</v>
      </c>
    </row>
    <row r="8" spans="1:4">
      <c r="A8" s="3" t="s">
        <v>574</v>
      </c>
    </row>
    <row r="9" spans="1:4">
      <c r="A9" s="4" t="s">
        <v>575</v>
      </c>
      <c r="B9" s="8" t="n">
        <v>31.41</v>
      </c>
      <c r="C9" s="8" t="n">
        <v>28.14</v>
      </c>
      <c r="D9" s="7" t="n">
        <v>0</v>
      </c>
    </row>
    <row r="10" spans="1:4">
      <c r="A10" s="4" t="s">
        <v>576</v>
      </c>
      <c r="B10" s="9" t="n">
        <v>13.53</v>
      </c>
      <c r="C10" s="9" t="n">
        <v>31.74</v>
      </c>
      <c r="D10" s="9" t="n">
        <v>28.14</v>
      </c>
    </row>
    <row r="11" spans="1:4">
      <c r="A11" s="4" t="s">
        <v>578</v>
      </c>
      <c r="B11" s="9" t="n">
        <v>31.39</v>
      </c>
      <c r="C11" s="5" t="n">
        <v>0</v>
      </c>
      <c r="D11" s="5" t="n">
        <v>0</v>
      </c>
    </row>
    <row r="12" spans="1:4">
      <c r="A12" s="4" t="s">
        <v>579</v>
      </c>
      <c r="B12" s="8" t="n">
        <v>19.82</v>
      </c>
      <c r="C12" s="8" t="n">
        <v>31.41</v>
      </c>
      <c r="D12" s="8" t="n">
        <v>28.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317</v>
      </c>
      <c r="J1" s="2" t="s">
        <v>1</v>
      </c>
    </row>
    <row r="2" spans="1:12">
      <c r="B2" s="2" t="s">
        <v>2</v>
      </c>
      <c r="C2" s="2" t="s">
        <v>350</v>
      </c>
      <c r="D2" s="2" t="s">
        <v>4</v>
      </c>
      <c r="E2" s="2" t="s">
        <v>351</v>
      </c>
      <c r="F2" s="2" t="s">
        <v>30</v>
      </c>
      <c r="G2" s="2" t="s">
        <v>352</v>
      </c>
      <c r="H2" s="2" t="s">
        <v>353</v>
      </c>
      <c r="I2" s="2" t="s">
        <v>354</v>
      </c>
      <c r="J2" s="2" t="s">
        <v>2</v>
      </c>
      <c r="K2" s="2" t="s">
        <v>30</v>
      </c>
      <c r="L2" s="2" t="s">
        <v>73</v>
      </c>
    </row>
    <row r="3" spans="1:12">
      <c r="A3" s="3" t="s">
        <v>582</v>
      </c>
    </row>
    <row r="4" spans="1:12">
      <c r="A4" s="4" t="s">
        <v>583</v>
      </c>
      <c r="B4" s="7" t="n">
        <v>1381</v>
      </c>
      <c r="C4" s="7" t="n">
        <v>985</v>
      </c>
      <c r="D4" s="7" t="n">
        <v>-9801</v>
      </c>
      <c r="E4" s="7" t="n">
        <v>-17416</v>
      </c>
      <c r="F4" s="7" t="n">
        <v>-20751</v>
      </c>
      <c r="G4" s="7" t="n">
        <v>8974</v>
      </c>
      <c r="H4" s="7" t="n">
        <v>-5453</v>
      </c>
      <c r="I4" s="7" t="n">
        <v>-1024</v>
      </c>
      <c r="J4" s="7" t="n">
        <v>-24851</v>
      </c>
      <c r="K4" s="7" t="n">
        <v>-18254</v>
      </c>
      <c r="L4" s="7" t="n">
        <v>2498</v>
      </c>
    </row>
    <row r="5" spans="1:12">
      <c r="A5" s="4" t="s">
        <v>584</v>
      </c>
      <c r="J5" s="5" t="n">
        <v>0</v>
      </c>
      <c r="K5" s="5" t="n">
        <v>0</v>
      </c>
      <c r="L5" s="5" t="n">
        <v>15</v>
      </c>
    </row>
    <row r="6" spans="1:12">
      <c r="A6" s="4" t="s">
        <v>585</v>
      </c>
      <c r="J6" s="7" t="n">
        <v>-24851</v>
      </c>
      <c r="K6" s="7" t="n">
        <v>-18254</v>
      </c>
      <c r="L6" s="7" t="n">
        <v>2483</v>
      </c>
    </row>
    <row r="7" spans="1:12">
      <c r="A7" s="3" t="s">
        <v>586</v>
      </c>
    </row>
    <row r="8" spans="1:12">
      <c r="A8" s="4" t="s">
        <v>587</v>
      </c>
      <c r="J8" s="5" t="n">
        <v>107324</v>
      </c>
      <c r="K8" s="5" t="n">
        <v>86770</v>
      </c>
      <c r="L8" s="5" t="n">
        <v>71898</v>
      </c>
    </row>
    <row r="9" spans="1:12">
      <c r="A9" s="3" t="s">
        <v>588</v>
      </c>
    </row>
    <row r="10" spans="1:12">
      <c r="A10" s="4" t="s">
        <v>589</v>
      </c>
      <c r="J10" s="5" t="n">
        <v>0</v>
      </c>
      <c r="K10" s="5" t="n">
        <v>0</v>
      </c>
      <c r="L10" s="5" t="n">
        <v>0</v>
      </c>
    </row>
    <row r="11" spans="1:12">
      <c r="A11" s="4" t="s">
        <v>590</v>
      </c>
      <c r="J11" s="5" t="n">
        <v>107324</v>
      </c>
      <c r="K11" s="5" t="n">
        <v>86770</v>
      </c>
      <c r="L11" s="5" t="n">
        <v>71898</v>
      </c>
    </row>
    <row r="12" spans="1:12">
      <c r="A12" s="3" t="s">
        <v>591</v>
      </c>
    </row>
    <row r="13" spans="1:12">
      <c r="A13" s="4" t="s">
        <v>100</v>
      </c>
      <c r="J13" s="8" t="n">
        <v>-0.23</v>
      </c>
      <c r="K13" s="8" t="n">
        <v>-0.21</v>
      </c>
      <c r="L13" s="8" t="n">
        <v>0.03</v>
      </c>
    </row>
    <row r="14" spans="1:12">
      <c r="A14" s="4" t="s">
        <v>101</v>
      </c>
      <c r="J14" s="8" t="n">
        <v>-0.23</v>
      </c>
      <c r="K14" s="8" t="n">
        <v>-0.21</v>
      </c>
      <c r="L14" s="8" t="n">
        <v>0.0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92</v>
      </c>
      <c r="B1" s="2" t="s">
        <v>317</v>
      </c>
    </row>
    <row r="2" spans="1:5">
      <c r="B2" s="2" t="s">
        <v>73</v>
      </c>
      <c r="C2" s="2" t="s">
        <v>593</v>
      </c>
      <c r="D2" s="2" t="s">
        <v>2</v>
      </c>
      <c r="E2" s="2" t="s">
        <v>30</v>
      </c>
    </row>
    <row r="3" spans="1:5">
      <c r="A3" s="3" t="s">
        <v>204</v>
      </c>
    </row>
    <row r="4" spans="1:5">
      <c r="A4" s="4" t="s">
        <v>594</v>
      </c>
      <c r="B4" s="7" t="n">
        <v>95</v>
      </c>
      <c r="C4" s="7" t="n">
        <v>132</v>
      </c>
    </row>
    <row r="5" spans="1:5">
      <c r="A5" s="4" t="s">
        <v>595</v>
      </c>
      <c r="D5" s="6" t="n">
        <v>260.1</v>
      </c>
      <c r="E5" s="6" t="n">
        <v>1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07</v>
      </c>
    </row>
    <row r="4" spans="1:2">
      <c r="A4" s="4" t="s">
        <v>136</v>
      </c>
      <c r="B4" s="7" t="n">
        <v>16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3</v>
      </c>
    </row>
    <row r="3" spans="1:4">
      <c r="A3" s="3" t="s">
        <v>597</v>
      </c>
    </row>
    <row r="4" spans="1:4">
      <c r="A4" s="4" t="s">
        <v>598</v>
      </c>
      <c r="B4" s="7" t="n">
        <v>-4074</v>
      </c>
      <c r="C4" s="7" t="n">
        <v>5504</v>
      </c>
      <c r="D4" s="7" t="n">
        <v>4111</v>
      </c>
    </row>
    <row r="5" spans="1:4">
      <c r="A5" s="4" t="s">
        <v>599</v>
      </c>
      <c r="B5" s="5" t="n">
        <v>0</v>
      </c>
      <c r="C5" s="5" t="n">
        <v>-320</v>
      </c>
      <c r="D5" s="5" t="n">
        <v>227</v>
      </c>
    </row>
    <row r="6" spans="1:4">
      <c r="A6" s="4" t="s">
        <v>600</v>
      </c>
      <c r="B6" s="5" t="n">
        <v>-4074</v>
      </c>
      <c r="C6" s="5" t="n">
        <v>5184</v>
      </c>
      <c r="D6" s="5" t="n">
        <v>4338</v>
      </c>
    </row>
    <row r="7" spans="1:4">
      <c r="A7" s="3" t="s">
        <v>601</v>
      </c>
    </row>
    <row r="8" spans="1:4">
      <c r="A8" s="4" t="s">
        <v>598</v>
      </c>
      <c r="B8" s="5" t="n">
        <v>-19195</v>
      </c>
      <c r="C8" s="5" t="n">
        <v>-9649</v>
      </c>
      <c r="D8" s="5" t="n">
        <v>157806</v>
      </c>
    </row>
    <row r="9" spans="1:4">
      <c r="A9" s="4" t="s">
        <v>599</v>
      </c>
      <c r="B9" s="5" t="n">
        <v>489</v>
      </c>
      <c r="C9" s="5" t="n">
        <v>-1714</v>
      </c>
      <c r="D9" s="5" t="n">
        <v>-227</v>
      </c>
    </row>
    <row r="10" spans="1:4">
      <c r="A10" s="4" t="s">
        <v>602</v>
      </c>
      <c r="B10" s="5" t="n">
        <v>4074</v>
      </c>
      <c r="C10" s="5" t="n">
        <v>-5504</v>
      </c>
      <c r="D10" s="5" t="n">
        <v>-4111</v>
      </c>
    </row>
    <row r="11" spans="1:4">
      <c r="A11" s="4" t="s">
        <v>603</v>
      </c>
      <c r="B11" s="7" t="n">
        <v>-14632</v>
      </c>
      <c r="C11" s="7" t="n">
        <v>-16867</v>
      </c>
      <c r="D11" s="7" t="n">
        <v>1534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317</v>
      </c>
      <c r="J1" s="2" t="s">
        <v>1</v>
      </c>
    </row>
    <row r="2" spans="1:12">
      <c r="B2" s="2" t="s">
        <v>2</v>
      </c>
      <c r="C2" s="2" t="s">
        <v>350</v>
      </c>
      <c r="D2" s="2" t="s">
        <v>4</v>
      </c>
      <c r="E2" s="2" t="s">
        <v>351</v>
      </c>
      <c r="F2" s="2" t="s">
        <v>30</v>
      </c>
      <c r="G2" s="2" t="s">
        <v>352</v>
      </c>
      <c r="H2" s="2" t="s">
        <v>353</v>
      </c>
      <c r="I2" s="2" t="s">
        <v>354</v>
      </c>
      <c r="J2" s="2" t="s">
        <v>2</v>
      </c>
      <c r="K2" s="2" t="s">
        <v>30</v>
      </c>
      <c r="L2" s="2" t="s">
        <v>73</v>
      </c>
    </row>
    <row r="3" spans="1:12">
      <c r="A3" s="3" t="s">
        <v>204</v>
      </c>
    </row>
    <row r="4" spans="1:12">
      <c r="A4" s="4" t="s">
        <v>605</v>
      </c>
      <c r="J4" s="4" t="s">
        <v>528</v>
      </c>
      <c r="K4" s="4" t="s">
        <v>528</v>
      </c>
      <c r="L4" s="4" t="s">
        <v>528</v>
      </c>
    </row>
    <row r="5" spans="1:12">
      <c r="A5" s="4" t="s">
        <v>606</v>
      </c>
      <c r="J5" s="7" t="n">
        <v>-15245</v>
      </c>
      <c r="K5" s="7" t="n">
        <v>-10478</v>
      </c>
      <c r="L5" s="7" t="n">
        <v>56106</v>
      </c>
    </row>
    <row r="6" spans="1:12">
      <c r="A6" s="4" t="s">
        <v>607</v>
      </c>
      <c r="J6" s="5" t="n">
        <v>0</v>
      </c>
      <c r="K6" s="5" t="n">
        <v>0</v>
      </c>
      <c r="L6" s="5" t="n">
        <v>95162</v>
      </c>
    </row>
    <row r="7" spans="1:12">
      <c r="A7" s="4" t="s">
        <v>608</v>
      </c>
      <c r="J7" s="5" t="n">
        <v>318</v>
      </c>
      <c r="K7" s="5" t="n">
        <v>-1322</v>
      </c>
      <c r="L7" s="5" t="n">
        <v>1081</v>
      </c>
    </row>
    <row r="8" spans="1:12">
      <c r="A8" s="4" t="s">
        <v>609</v>
      </c>
      <c r="J8" s="5" t="n">
        <v>26</v>
      </c>
      <c r="K8" s="5" t="n">
        <v>69</v>
      </c>
      <c r="L8" s="5" t="n">
        <v>5457</v>
      </c>
    </row>
    <row r="9" spans="1:12">
      <c r="A9" s="4" t="s">
        <v>610</v>
      </c>
      <c r="J9" s="5" t="n">
        <v>-3804</v>
      </c>
      <c r="K9" s="5" t="n">
        <v>0</v>
      </c>
      <c r="L9" s="5" t="n">
        <v>0</v>
      </c>
    </row>
    <row r="10" spans="1:12">
      <c r="A10" s="4" t="s">
        <v>142</v>
      </c>
      <c r="J10" s="5" t="n">
        <v>-1</v>
      </c>
      <c r="K10" s="5" t="n">
        <v>48</v>
      </c>
      <c r="L10" s="5" t="n">
        <v>0</v>
      </c>
    </row>
    <row r="11" spans="1:12">
      <c r="A11" s="4" t="s">
        <v>358</v>
      </c>
      <c r="B11" s="7" t="n">
        <v>-1464</v>
      </c>
      <c r="C11" s="7" t="n">
        <v>-3507</v>
      </c>
      <c r="D11" s="7" t="n">
        <v>-4438</v>
      </c>
      <c r="E11" s="7" t="n">
        <v>-9298</v>
      </c>
      <c r="F11" s="7" t="n">
        <v>-10307</v>
      </c>
      <c r="G11" s="7" t="n">
        <v>4953</v>
      </c>
      <c r="H11" s="7" t="n">
        <v>-6001</v>
      </c>
      <c r="I11" s="7" t="n">
        <v>-330</v>
      </c>
      <c r="J11" s="7" t="n">
        <v>-18706</v>
      </c>
      <c r="K11" s="7" t="n">
        <v>-11683</v>
      </c>
      <c r="L11" s="7" t="n">
        <v>1578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612</v>
      </c>
    </row>
    <row r="3" spans="1:3">
      <c r="A3" s="4" t="s">
        <v>613</v>
      </c>
      <c r="B3" s="7" t="n">
        <v>88048</v>
      </c>
      <c r="C3" s="7" t="n">
        <v>58590</v>
      </c>
    </row>
    <row r="4" spans="1:3">
      <c r="A4" s="4" t="s">
        <v>614</v>
      </c>
      <c r="B4" s="5" t="n">
        <v>9320</v>
      </c>
      <c r="C4" s="5" t="n">
        <v>9615</v>
      </c>
    </row>
    <row r="5" spans="1:3">
      <c r="A5" s="4" t="s">
        <v>142</v>
      </c>
      <c r="B5" s="5" t="n">
        <v>13185</v>
      </c>
      <c r="C5" s="5" t="n">
        <v>4858</v>
      </c>
    </row>
    <row r="6" spans="1:3">
      <c r="A6" s="4" t="s">
        <v>615</v>
      </c>
      <c r="B6" s="5" t="n">
        <v>110553</v>
      </c>
      <c r="C6" s="5" t="n">
        <v>73063</v>
      </c>
    </row>
    <row r="7" spans="1:3">
      <c r="A7" s="3" t="s">
        <v>616</v>
      </c>
    </row>
    <row r="8" spans="1:3">
      <c r="A8" s="4" t="s">
        <v>617</v>
      </c>
      <c r="B8" s="5" t="n">
        <v>-433792</v>
      </c>
      <c r="C8" s="5" t="n">
        <v>-409380</v>
      </c>
    </row>
    <row r="9" spans="1:3">
      <c r="A9" s="4" t="s">
        <v>142</v>
      </c>
      <c r="B9" s="5" t="n">
        <v>0</v>
      </c>
      <c r="C9" s="5" t="n">
        <v>-1555</v>
      </c>
    </row>
    <row r="10" spans="1:3">
      <c r="A10" s="4" t="s">
        <v>618</v>
      </c>
      <c r="B10" s="5" t="n">
        <v>-433792</v>
      </c>
      <c r="C10" s="5" t="n">
        <v>-410935</v>
      </c>
    </row>
    <row r="11" spans="1:3">
      <c r="A11" s="4" t="s">
        <v>619</v>
      </c>
      <c r="B11" s="7" t="n">
        <v>-323239</v>
      </c>
      <c r="C11" s="7" t="n">
        <v>-337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7" t="n">
        <v>0</v>
      </c>
      <c r="C4" s="7" t="n">
        <v>0</v>
      </c>
    </row>
    <row r="5" spans="1:3">
      <c r="A5" s="4" t="s">
        <v>623</v>
      </c>
      <c r="B5" s="5" t="n">
        <v>8483</v>
      </c>
      <c r="C5" s="5" t="n">
        <v>0</v>
      </c>
    </row>
    <row r="6" spans="1:3">
      <c r="A6" s="4" t="s">
        <v>624</v>
      </c>
      <c r="B6" s="5" t="n">
        <v>552</v>
      </c>
      <c r="C6" s="5" t="n">
        <v>0</v>
      </c>
    </row>
    <row r="7" spans="1:3">
      <c r="A7" s="4" t="s">
        <v>625</v>
      </c>
      <c r="B7" s="5" t="n">
        <v>9035</v>
      </c>
      <c r="C7" s="5" t="n">
        <v>0</v>
      </c>
    </row>
    <row r="8" spans="1:3">
      <c r="A8" s="4" t="s">
        <v>626</v>
      </c>
      <c r="B8" s="5" t="n">
        <v>-5256</v>
      </c>
      <c r="C8" s="5" t="n">
        <v>0</v>
      </c>
    </row>
    <row r="9" spans="1:3">
      <c r="A9" s="4" t="s">
        <v>329</v>
      </c>
      <c r="B9" s="7" t="n">
        <v>3779</v>
      </c>
      <c r="C9"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3</v>
      </c>
    </row>
    <row r="3" spans="1:4">
      <c r="A3" s="4" t="s">
        <v>628</v>
      </c>
    </row>
    <row r="4" spans="1:4">
      <c r="A4" s="3" t="s">
        <v>629</v>
      </c>
    </row>
    <row r="5" spans="1:4">
      <c r="A5" s="4" t="s">
        <v>630</v>
      </c>
      <c r="B5" s="4" t="s">
        <v>389</v>
      </c>
      <c r="C5" s="4" t="s">
        <v>631</v>
      </c>
      <c r="D5" s="4" t="s">
        <v>632</v>
      </c>
    </row>
    <row r="6" spans="1:4">
      <c r="A6" s="4" t="s">
        <v>633</v>
      </c>
    </row>
    <row r="7" spans="1:4">
      <c r="A7" s="3" t="s">
        <v>629</v>
      </c>
    </row>
    <row r="8" spans="1:4">
      <c r="A8" s="4" t="s">
        <v>630</v>
      </c>
      <c r="B8" s="4" t="s">
        <v>634</v>
      </c>
      <c r="C8" s="4" t="s">
        <v>635</v>
      </c>
      <c r="D8" s="4" t="s">
        <v>564</v>
      </c>
    </row>
    <row r="9" spans="1:4">
      <c r="A9" s="4" t="s">
        <v>636</v>
      </c>
    </row>
    <row r="10" spans="1:4">
      <c r="A10" s="3" t="s">
        <v>629</v>
      </c>
    </row>
    <row r="11" spans="1:4">
      <c r="A11" s="4" t="s">
        <v>630</v>
      </c>
      <c r="B11" s="4" t="s">
        <v>637</v>
      </c>
      <c r="C11" s="4" t="s">
        <v>638</v>
      </c>
      <c r="D11" s="4" t="s">
        <v>639</v>
      </c>
    </row>
    <row r="12" spans="1:4">
      <c r="A12" s="4" t="s">
        <v>640</v>
      </c>
    </row>
    <row r="13" spans="1:4">
      <c r="A13" s="3" t="s">
        <v>629</v>
      </c>
    </row>
    <row r="14" spans="1:4">
      <c r="A14" s="4" t="s">
        <v>630</v>
      </c>
      <c r="B14" s="4" t="s">
        <v>641</v>
      </c>
      <c r="C14" s="4" t="s">
        <v>642</v>
      </c>
      <c r="D14" s="4" t="s">
        <v>643</v>
      </c>
    </row>
    <row r="15" spans="1:4">
      <c r="A15" s="4" t="s">
        <v>644</v>
      </c>
    </row>
    <row r="16" spans="1:4">
      <c r="A16" s="3" t="s">
        <v>629</v>
      </c>
    </row>
    <row r="17" spans="1:4">
      <c r="A17" s="4" t="s">
        <v>630</v>
      </c>
      <c r="B17" s="4" t="s">
        <v>564</v>
      </c>
      <c r="C17" s="4" t="s">
        <v>645</v>
      </c>
      <c r="D17" s="4" t="s">
        <v>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3</v>
      </c>
    </row>
    <row r="3" spans="1:4">
      <c r="A3" s="3" t="s">
        <v>211</v>
      </c>
    </row>
    <row r="4" spans="1:4">
      <c r="A4" s="4" t="s">
        <v>648</v>
      </c>
      <c r="B4" s="7" t="n">
        <v>210977</v>
      </c>
      <c r="C4" s="7" t="n">
        <v>104532</v>
      </c>
      <c r="D4" s="7" t="n">
        <v>581307</v>
      </c>
    </row>
    <row r="5" spans="1:4">
      <c r="A5" s="4" t="s">
        <v>649</v>
      </c>
      <c r="B5" s="5" t="n">
        <v>1063109</v>
      </c>
      <c r="C5" s="5" t="n">
        <v>351806</v>
      </c>
      <c r="D5" s="5" t="n">
        <v>622210</v>
      </c>
    </row>
    <row r="6" spans="1:4">
      <c r="A6" s="4" t="s">
        <v>650</v>
      </c>
      <c r="B6" s="5" t="n">
        <v>1811</v>
      </c>
      <c r="C6" s="5" t="n">
        <v>0</v>
      </c>
      <c r="D6" s="5" t="n">
        <v>16762</v>
      </c>
    </row>
    <row r="7" spans="1:4">
      <c r="A7" s="4" t="s">
        <v>651</v>
      </c>
      <c r="B7" s="5" t="n">
        <v>293833</v>
      </c>
      <c r="C7" s="5" t="n">
        <v>378910</v>
      </c>
      <c r="D7" s="5" t="n">
        <v>462063</v>
      </c>
    </row>
    <row r="8" spans="1:4">
      <c r="A8" s="4" t="s">
        <v>652</v>
      </c>
      <c r="B8" s="7" t="n">
        <v>1569730</v>
      </c>
      <c r="C8" s="7" t="n">
        <v>835248</v>
      </c>
      <c r="D8" s="5" t="n">
        <v>1682342</v>
      </c>
    </row>
    <row r="9" spans="1:4">
      <c r="A9" s="4" t="s">
        <v>653</v>
      </c>
      <c r="D9" s="7" t="n">
        <v>84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211</v>
      </c>
    </row>
    <row r="3" spans="1:3">
      <c r="A3" s="4" t="s">
        <v>648</v>
      </c>
      <c r="B3" s="7" t="n">
        <v>2811853</v>
      </c>
      <c r="C3" s="7" t="n">
        <v>2197056</v>
      </c>
    </row>
    <row r="4" spans="1:3">
      <c r="A4" s="4" t="s">
        <v>649</v>
      </c>
      <c r="B4" s="5" t="n">
        <v>1833928</v>
      </c>
      <c r="C4" s="5" t="n">
        <v>878995</v>
      </c>
    </row>
    <row r="5" spans="1:3">
      <c r="A5" s="4" t="s">
        <v>655</v>
      </c>
      <c r="B5" s="5" t="n">
        <v>4645781</v>
      </c>
      <c r="C5" s="5" t="n">
        <v>3076051</v>
      </c>
    </row>
    <row r="6" spans="1:3">
      <c r="A6" s="4" t="s">
        <v>656</v>
      </c>
      <c r="B6" s="5" t="n">
        <v>-554419</v>
      </c>
      <c r="C6" s="5" t="n">
        <v>-357524</v>
      </c>
    </row>
    <row r="7" spans="1:3">
      <c r="A7" s="4" t="s">
        <v>657</v>
      </c>
      <c r="B7" s="7" t="n">
        <v>4091362</v>
      </c>
      <c r="C7" s="7" t="n">
        <v>2718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17</v>
      </c>
      <c r="J1" s="2" t="s">
        <v>1</v>
      </c>
    </row>
    <row r="2" spans="1:12">
      <c r="B2" s="2" t="s">
        <v>2</v>
      </c>
      <c r="C2" s="2" t="s">
        <v>350</v>
      </c>
      <c r="D2" s="2" t="s">
        <v>4</v>
      </c>
      <c r="E2" s="2" t="s">
        <v>351</v>
      </c>
      <c r="F2" s="2" t="s">
        <v>30</v>
      </c>
      <c r="G2" s="2" t="s">
        <v>352</v>
      </c>
      <c r="H2" s="2" t="s">
        <v>353</v>
      </c>
      <c r="I2" s="2" t="s">
        <v>354</v>
      </c>
      <c r="J2" s="2" t="s">
        <v>2</v>
      </c>
      <c r="K2" s="2" t="s">
        <v>30</v>
      </c>
      <c r="L2" s="2" t="s">
        <v>73</v>
      </c>
    </row>
    <row r="3" spans="1:12">
      <c r="A3" s="3" t="s">
        <v>211</v>
      </c>
    </row>
    <row r="4" spans="1:12">
      <c r="A4" s="4" t="s">
        <v>659</v>
      </c>
      <c r="B4" s="7" t="n">
        <v>122934</v>
      </c>
      <c r="C4" s="7" t="n">
        <v>93621</v>
      </c>
      <c r="D4" s="7" t="n">
        <v>81485</v>
      </c>
      <c r="E4" s="7" t="n">
        <v>55815</v>
      </c>
      <c r="F4" s="7" t="n">
        <v>73508</v>
      </c>
      <c r="G4" s="7" t="n">
        <v>80644</v>
      </c>
      <c r="H4" s="7" t="n">
        <v>78465</v>
      </c>
      <c r="I4" s="7" t="n">
        <v>51375</v>
      </c>
      <c r="J4" s="7" t="n">
        <v>353857</v>
      </c>
      <c r="K4" s="7" t="n">
        <v>283992</v>
      </c>
      <c r="L4" s="7" t="n">
        <v>281925</v>
      </c>
    </row>
    <row r="5" spans="1:12">
      <c r="A5" s="4" t="s">
        <v>80</v>
      </c>
      <c r="J5" s="5" t="n">
        <v>57778</v>
      </c>
      <c r="K5" s="5" t="n">
        <v>53124</v>
      </c>
      <c r="L5" s="5" t="n">
        <v>34704</v>
      </c>
    </row>
    <row r="6" spans="1:12">
      <c r="A6" s="4" t="s">
        <v>81</v>
      </c>
      <c r="J6" s="5" t="n">
        <v>21615</v>
      </c>
      <c r="K6" s="5" t="n">
        <v>19995</v>
      </c>
      <c r="L6" s="5" t="n">
        <v>19758</v>
      </c>
    </row>
    <row r="7" spans="1:12">
      <c r="A7" s="4" t="s">
        <v>82</v>
      </c>
      <c r="J7" s="5" t="n">
        <v>194360</v>
      </c>
      <c r="K7" s="5" t="n">
        <v>154039</v>
      </c>
      <c r="L7" s="5" t="n">
        <v>87844</v>
      </c>
    </row>
    <row r="8" spans="1:12">
      <c r="A8" s="4" t="s">
        <v>83</v>
      </c>
      <c r="J8" s="5" t="n">
        <v>472</v>
      </c>
      <c r="K8" s="5" t="n">
        <v>336</v>
      </c>
      <c r="L8" s="5" t="n">
        <v>142</v>
      </c>
    </row>
    <row r="9" spans="1:12">
      <c r="A9" s="4" t="s">
        <v>84</v>
      </c>
      <c r="B9" s="5" t="n">
        <v>600</v>
      </c>
      <c r="C9" s="5" t="n">
        <v>1000</v>
      </c>
      <c r="D9" s="5" t="n">
        <v>3200</v>
      </c>
      <c r="E9" s="5" t="n">
        <v>200</v>
      </c>
      <c r="F9" s="5" t="n">
        <v>30000</v>
      </c>
      <c r="G9" s="5" t="n">
        <v>4200</v>
      </c>
      <c r="J9" s="5" t="n">
        <v>4901</v>
      </c>
      <c r="K9" s="5" t="n">
        <v>34269</v>
      </c>
      <c r="L9" s="5" t="n">
        <v>4344</v>
      </c>
    </row>
    <row r="10" spans="1:12">
      <c r="A10" s="4" t="s">
        <v>85</v>
      </c>
      <c r="J10" s="5" t="n">
        <v>1093</v>
      </c>
      <c r="K10" s="5" t="n">
        <v>2380</v>
      </c>
      <c r="L10" s="5" t="n">
        <v>3854</v>
      </c>
    </row>
    <row r="11" spans="1:12">
      <c r="A11" s="4" t="s">
        <v>660</v>
      </c>
      <c r="B11" s="7" t="n">
        <v>-1464</v>
      </c>
      <c r="C11" s="7" t="n">
        <v>-3507</v>
      </c>
      <c r="D11" s="7" t="n">
        <v>-4438</v>
      </c>
      <c r="E11" s="7" t="n">
        <v>-9298</v>
      </c>
      <c r="F11" s="7" t="n">
        <v>-10307</v>
      </c>
      <c r="G11" s="7" t="n">
        <v>4953</v>
      </c>
      <c r="H11" s="7" t="n">
        <v>-6001</v>
      </c>
      <c r="I11" s="7" t="n">
        <v>-330</v>
      </c>
      <c r="J11" s="5" t="n">
        <v>-18706</v>
      </c>
      <c r="K11" s="5" t="n">
        <v>-11683</v>
      </c>
      <c r="L11" s="5" t="n">
        <v>157806</v>
      </c>
    </row>
    <row r="12" spans="1:12">
      <c r="A12" s="4" t="s">
        <v>661</v>
      </c>
      <c r="J12" s="7" t="n">
        <v>92344</v>
      </c>
      <c r="K12" s="7" t="n">
        <v>31532</v>
      </c>
      <c r="L12" s="7" t="n">
        <v>-2652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26"/>
    <col customWidth="1" max="6" min="6" width="29"/>
    <col customWidth="1" max="7" min="7" width="26"/>
    <col customWidth="1" max="8" min="8" width="26"/>
    <col customWidth="1" max="9" min="9" width="26"/>
    <col customWidth="1" max="10" min="10" width="29"/>
    <col customWidth="1" max="11" min="11" width="26"/>
    <col customWidth="1" max="12" min="12" width="26"/>
    <col customWidth="1" max="13" min="13" width="26"/>
  </cols>
  <sheetData>
    <row r="1" spans="1:13">
      <c r="A1" s="1" t="s">
        <v>662</v>
      </c>
      <c r="B1" s="2" t="s">
        <v>1</v>
      </c>
    </row>
    <row r="2" spans="1:13">
      <c r="B2" s="2" t="s">
        <v>663</v>
      </c>
      <c r="C2" s="2" t="s">
        <v>664</v>
      </c>
      <c r="D2" s="2" t="s">
        <v>664</v>
      </c>
      <c r="E2" s="2" t="s">
        <v>664</v>
      </c>
      <c r="F2" s="2" t="s">
        <v>665</v>
      </c>
      <c r="G2" s="2" t="s">
        <v>666</v>
      </c>
      <c r="H2" s="2" t="s">
        <v>666</v>
      </c>
      <c r="I2" s="2" t="s">
        <v>666</v>
      </c>
      <c r="J2" s="2" t="s">
        <v>667</v>
      </c>
      <c r="K2" s="2" t="s">
        <v>668</v>
      </c>
      <c r="L2" s="2" t="s">
        <v>668</v>
      </c>
      <c r="M2" s="2" t="s">
        <v>668</v>
      </c>
    </row>
    <row r="3" spans="1:13">
      <c r="A3" s="3" t="s">
        <v>669</v>
      </c>
    </row>
    <row r="4" spans="1:13">
      <c r="A4" s="4" t="s">
        <v>670</v>
      </c>
      <c r="D4" s="5" t="n">
        <v>159173</v>
      </c>
      <c r="H4" s="5" t="n">
        <v>106416</v>
      </c>
      <c r="L4" s="5" t="n">
        <v>36613</v>
      </c>
    </row>
    <row r="5" spans="1:13">
      <c r="A5" s="4" t="s">
        <v>671</v>
      </c>
      <c r="B5" s="5" t="n">
        <v>-17750</v>
      </c>
      <c r="D5" s="5" t="n">
        <v>-17750</v>
      </c>
      <c r="F5" s="5" t="n">
        <v>-20505</v>
      </c>
      <c r="H5" s="5" t="n">
        <v>-20505</v>
      </c>
      <c r="J5" s="5" t="n">
        <v>-1529</v>
      </c>
      <c r="L5" s="5" t="n">
        <v>1529</v>
      </c>
    </row>
    <row r="6" spans="1:13">
      <c r="A6" s="4" t="s">
        <v>672</v>
      </c>
      <c r="B6" s="5" t="n">
        <v>65238</v>
      </c>
      <c r="D6" s="5" t="n">
        <v>65238</v>
      </c>
      <c r="F6" s="5" t="n">
        <v>66565</v>
      </c>
      <c r="H6" s="5" t="n">
        <v>66565</v>
      </c>
      <c r="J6" s="5" t="n">
        <v>40125</v>
      </c>
      <c r="L6" s="5" t="n">
        <v>40125</v>
      </c>
    </row>
    <row r="7" spans="1:13">
      <c r="A7" s="4" t="s">
        <v>673</v>
      </c>
      <c r="D7" s="5" t="n">
        <v>40900</v>
      </c>
      <c r="F7" s="5" t="n">
        <v>14379</v>
      </c>
      <c r="H7" s="5" t="n">
        <v>14379</v>
      </c>
      <c r="J7" s="5" t="n">
        <v>32412</v>
      </c>
      <c r="L7" s="5" t="n">
        <v>32412</v>
      </c>
    </row>
    <row r="8" spans="1:13">
      <c r="A8" s="4" t="s">
        <v>674</v>
      </c>
      <c r="D8" s="5" t="n">
        <v>-10673</v>
      </c>
      <c r="H8" s="5" t="n">
        <v>-7682</v>
      </c>
      <c r="L8" s="5" t="n">
        <v>-4263</v>
      </c>
    </row>
    <row r="9" spans="1:13">
      <c r="A9" s="4" t="s">
        <v>675</v>
      </c>
      <c r="D9" s="5" t="n">
        <v>236888</v>
      </c>
      <c r="H9" s="5" t="n">
        <v>159173</v>
      </c>
      <c r="L9" s="5" t="n">
        <v>106416</v>
      </c>
    </row>
    <row r="10" spans="1:13">
      <c r="A10" s="3" t="s">
        <v>676</v>
      </c>
    </row>
    <row r="11" spans="1:13">
      <c r="A11" s="4" t="s">
        <v>677</v>
      </c>
      <c r="B11" s="5" t="n">
        <v>96493</v>
      </c>
      <c r="C11" s="5" t="n">
        <v>96493</v>
      </c>
      <c r="D11" s="5" t="n">
        <v>96493</v>
      </c>
      <c r="E11" s="5" t="n">
        <v>96493</v>
      </c>
      <c r="F11" s="5" t="n">
        <v>64588</v>
      </c>
      <c r="G11" s="5" t="n">
        <v>64588</v>
      </c>
      <c r="H11" s="5" t="n">
        <v>64588</v>
      </c>
      <c r="I11" s="5" t="n">
        <v>64588</v>
      </c>
      <c r="J11" s="5" t="n">
        <v>41924</v>
      </c>
      <c r="K11" s="5" t="n">
        <v>41924</v>
      </c>
      <c r="L11" s="5" t="n">
        <v>41924</v>
      </c>
      <c r="M11" s="5" t="n">
        <v>41924</v>
      </c>
    </row>
    <row r="12" spans="1:13">
      <c r="A12" s="3" t="s">
        <v>678</v>
      </c>
    </row>
    <row r="13" spans="1:13">
      <c r="A13" s="4" t="s">
        <v>679</v>
      </c>
      <c r="B13" s="5" t="n">
        <v>140395</v>
      </c>
      <c r="C13" s="5" t="n">
        <v>140395</v>
      </c>
      <c r="D13" s="5" t="n">
        <v>140395</v>
      </c>
      <c r="E13" s="5" t="n">
        <v>140395</v>
      </c>
      <c r="F13" s="5" t="n">
        <v>94585</v>
      </c>
      <c r="G13" s="5" t="n">
        <v>94585</v>
      </c>
      <c r="H13" s="5" t="n">
        <v>94585</v>
      </c>
      <c r="I13" s="5" t="n">
        <v>94585</v>
      </c>
      <c r="J13" s="5" t="n">
        <v>64492</v>
      </c>
      <c r="K13" s="5" t="n">
        <v>64492</v>
      </c>
      <c r="L13" s="5" t="n">
        <v>64492</v>
      </c>
      <c r="M13" s="5" t="n">
        <v>64492</v>
      </c>
    </row>
    <row r="14" spans="1:13">
      <c r="A14" s="4" t="s">
        <v>412</v>
      </c>
    </row>
    <row r="15" spans="1:13">
      <c r="A15" s="3" t="s">
        <v>680</v>
      </c>
    </row>
    <row r="16" spans="1:13">
      <c r="A16" s="4" t="s">
        <v>681</v>
      </c>
      <c r="C16" s="5" t="n">
        <v>133507</v>
      </c>
      <c r="G16" s="5" t="n">
        <v>92422</v>
      </c>
      <c r="K16" s="5" t="n">
        <v>35803</v>
      </c>
    </row>
    <row r="17" spans="1:13">
      <c r="A17" s="4" t="s">
        <v>682</v>
      </c>
      <c r="C17" s="5" t="n">
        <v>-30284</v>
      </c>
      <c r="G17" s="5" t="n">
        <v>-20205</v>
      </c>
      <c r="K17" s="5" t="n">
        <v>-5477</v>
      </c>
    </row>
    <row r="18" spans="1:13">
      <c r="A18" s="4" t="s">
        <v>683</v>
      </c>
      <c r="C18" s="5" t="n">
        <v>45541</v>
      </c>
      <c r="G18" s="5" t="n">
        <v>55313</v>
      </c>
      <c r="K18" s="5" t="n">
        <v>25229</v>
      </c>
    </row>
    <row r="19" spans="1:13">
      <c r="A19" s="4" t="s">
        <v>684</v>
      </c>
      <c r="C19" s="5" t="n">
        <v>35210</v>
      </c>
      <c r="G19" s="5" t="n">
        <v>10968</v>
      </c>
      <c r="K19" s="5" t="n">
        <v>39841</v>
      </c>
    </row>
    <row r="20" spans="1:13">
      <c r="A20" s="4" t="s">
        <v>685</v>
      </c>
      <c r="C20" s="5" t="n">
        <v>-7188</v>
      </c>
      <c r="G20" s="5" t="n">
        <v>-4991</v>
      </c>
      <c r="K20" s="5" t="n">
        <v>-2974</v>
      </c>
    </row>
    <row r="21" spans="1:13">
      <c r="A21" s="4" t="s">
        <v>686</v>
      </c>
      <c r="C21" s="5" t="n">
        <v>176786</v>
      </c>
      <c r="G21" s="5" t="n">
        <v>133507</v>
      </c>
      <c r="K21" s="5" t="n">
        <v>92422</v>
      </c>
    </row>
    <row r="22" spans="1:13">
      <c r="A22" s="3" t="s">
        <v>687</v>
      </c>
    </row>
    <row r="23" spans="1:13">
      <c r="A23" s="4" t="s">
        <v>688</v>
      </c>
      <c r="B23" s="5" t="n">
        <v>76255</v>
      </c>
      <c r="C23" s="5" t="n">
        <v>76255</v>
      </c>
      <c r="D23" s="5" t="n">
        <v>76255</v>
      </c>
      <c r="E23" s="5" t="n">
        <v>76255</v>
      </c>
      <c r="F23" s="5" t="n">
        <v>56640</v>
      </c>
      <c r="G23" s="5" t="n">
        <v>56640</v>
      </c>
      <c r="H23" s="5" t="n">
        <v>56640</v>
      </c>
      <c r="I23" s="5" t="n">
        <v>56640</v>
      </c>
      <c r="J23" s="5" t="n">
        <v>35921</v>
      </c>
      <c r="K23" s="5" t="n">
        <v>35921</v>
      </c>
      <c r="L23" s="5" t="n">
        <v>35921</v>
      </c>
      <c r="M23" s="5" t="n">
        <v>35921</v>
      </c>
    </row>
    <row r="24" spans="1:13">
      <c r="A24" s="3" t="s">
        <v>689</v>
      </c>
    </row>
    <row r="25" spans="1:13">
      <c r="A25" s="4" t="s">
        <v>690</v>
      </c>
      <c r="B25" s="5" t="n">
        <v>100531</v>
      </c>
      <c r="C25" s="5" t="n">
        <v>100531</v>
      </c>
      <c r="D25" s="5" t="n">
        <v>100531</v>
      </c>
      <c r="E25" s="5" t="n">
        <v>100531</v>
      </c>
      <c r="F25" s="5" t="n">
        <v>76867</v>
      </c>
      <c r="G25" s="5" t="n">
        <v>76867</v>
      </c>
      <c r="H25" s="5" t="n">
        <v>76867</v>
      </c>
      <c r="I25" s="5" t="n">
        <v>76867</v>
      </c>
      <c r="J25" s="5" t="n">
        <v>56501</v>
      </c>
      <c r="K25" s="5" t="n">
        <v>56501</v>
      </c>
      <c r="L25" s="5" t="n">
        <v>56501</v>
      </c>
      <c r="M25" s="5" t="n">
        <v>56501</v>
      </c>
    </row>
    <row r="26" spans="1:13">
      <c r="A26" s="4" t="s">
        <v>691</v>
      </c>
    </row>
    <row r="27" spans="1:13">
      <c r="A27" s="3" t="s">
        <v>680</v>
      </c>
    </row>
    <row r="28" spans="1:13">
      <c r="A28" s="4" t="s">
        <v>692</v>
      </c>
      <c r="E28" s="5" t="n">
        <v>111135</v>
      </c>
      <c r="I28" s="5" t="n">
        <v>69273</v>
      </c>
      <c r="M28" s="5" t="n">
        <v>23732</v>
      </c>
    </row>
    <row r="29" spans="1:13">
      <c r="A29" s="4" t="s">
        <v>671</v>
      </c>
      <c r="E29" s="5" t="n">
        <v>-14115</v>
      </c>
      <c r="I29" s="5" t="n">
        <v>-12886</v>
      </c>
      <c r="M29" s="5" t="n">
        <v>223</v>
      </c>
    </row>
    <row r="30" spans="1:13">
      <c r="A30" s="4" t="s">
        <v>672</v>
      </c>
      <c r="E30" s="5" t="n">
        <v>46017</v>
      </c>
      <c r="I30" s="5" t="n">
        <v>50375</v>
      </c>
      <c r="M30" s="5" t="n">
        <v>30023</v>
      </c>
    </row>
    <row r="31" spans="1:13">
      <c r="A31" s="4" t="s">
        <v>673</v>
      </c>
      <c r="E31" s="5" t="n">
        <v>29481</v>
      </c>
      <c r="I31" s="5" t="n">
        <v>10178</v>
      </c>
      <c r="M31" s="5" t="n">
        <v>18344</v>
      </c>
    </row>
    <row r="32" spans="1:13">
      <c r="A32" s="4" t="s">
        <v>693</v>
      </c>
      <c r="E32" s="5" t="n">
        <v>-7790</v>
      </c>
      <c r="I32" s="5" t="n">
        <v>-5805</v>
      </c>
      <c r="M32" s="5" t="n">
        <v>-3049</v>
      </c>
    </row>
    <row r="33" spans="1:13">
      <c r="A33" s="4" t="s">
        <v>694</v>
      </c>
      <c r="E33" s="5" t="n">
        <v>164728</v>
      </c>
      <c r="I33" s="5" t="n">
        <v>111135</v>
      </c>
      <c r="M33" s="5" t="n">
        <v>69273</v>
      </c>
    </row>
    <row r="34" spans="1:13">
      <c r="A34" s="3" t="s">
        <v>687</v>
      </c>
    </row>
    <row r="35" spans="1:13">
      <c r="A35" s="4" t="s">
        <v>695</v>
      </c>
      <c r="B35" s="5" t="n">
        <v>65025</v>
      </c>
      <c r="C35" s="5" t="n">
        <v>65025</v>
      </c>
      <c r="D35" s="5" t="n">
        <v>65025</v>
      </c>
      <c r="E35" s="5" t="n">
        <v>65025</v>
      </c>
      <c r="F35" s="5" t="n">
        <v>44128</v>
      </c>
      <c r="G35" s="5" t="n">
        <v>44128</v>
      </c>
      <c r="H35" s="5" t="n">
        <v>44128</v>
      </c>
      <c r="I35" s="5" t="n">
        <v>44128</v>
      </c>
      <c r="J35" s="5" t="n">
        <v>27716</v>
      </c>
      <c r="K35" s="5" t="n">
        <v>27716</v>
      </c>
      <c r="L35" s="5" t="n">
        <v>27716</v>
      </c>
      <c r="M35" s="5" t="n">
        <v>27716</v>
      </c>
    </row>
    <row r="36" spans="1:13">
      <c r="A36" s="3" t="s">
        <v>689</v>
      </c>
    </row>
    <row r="37" spans="1:13">
      <c r="A37" s="4" t="s">
        <v>696</v>
      </c>
      <c r="B37" s="5" t="n">
        <v>99703</v>
      </c>
      <c r="C37" s="5" t="n">
        <v>99703</v>
      </c>
      <c r="D37" s="5" t="n">
        <v>99703</v>
      </c>
      <c r="E37" s="5" t="n">
        <v>99703</v>
      </c>
      <c r="F37" s="5" t="n">
        <v>67007</v>
      </c>
      <c r="G37" s="5" t="n">
        <v>67007</v>
      </c>
      <c r="H37" s="5" t="n">
        <v>67007</v>
      </c>
      <c r="I37" s="5" t="n">
        <v>67007</v>
      </c>
      <c r="J37" s="5" t="n">
        <v>41557</v>
      </c>
      <c r="K37" s="5" t="n">
        <v>41557</v>
      </c>
      <c r="L37" s="5" t="n">
        <v>41557</v>
      </c>
      <c r="M37" s="5" t="n">
        <v>41557</v>
      </c>
    </row>
    <row r="38" spans="1:13">
      <c r="A38" s="4" t="s">
        <v>697</v>
      </c>
    </row>
    <row r="39" spans="1:13">
      <c r="A39" s="3" t="s">
        <v>680</v>
      </c>
    </row>
    <row r="40" spans="1:13">
      <c r="A40" s="4" t="s">
        <v>692</v>
      </c>
      <c r="E40" s="5" t="n">
        <v>25787</v>
      </c>
      <c r="I40" s="5" t="n">
        <v>21739</v>
      </c>
      <c r="M40" s="5" t="n">
        <v>6913</v>
      </c>
    </row>
    <row r="41" spans="1:13">
      <c r="A41" s="4" t="s">
        <v>671</v>
      </c>
      <c r="E41" s="5" t="n">
        <v>1412</v>
      </c>
      <c r="I41" s="5" t="n">
        <v>-4251</v>
      </c>
      <c r="M41" s="5" t="n">
        <v>2219</v>
      </c>
    </row>
    <row r="42" spans="1:13">
      <c r="A42" s="4" t="s">
        <v>672</v>
      </c>
      <c r="E42" s="5" t="n">
        <v>11631</v>
      </c>
      <c r="I42" s="5" t="n">
        <v>6971</v>
      </c>
      <c r="M42" s="5" t="n">
        <v>5897</v>
      </c>
    </row>
    <row r="43" spans="1:13">
      <c r="A43" s="4" t="s">
        <v>673</v>
      </c>
      <c r="E43" s="5" t="n">
        <v>5551</v>
      </c>
      <c r="I43" s="5" t="n">
        <v>2373</v>
      </c>
      <c r="M43" s="5" t="n">
        <v>7428</v>
      </c>
    </row>
    <row r="44" spans="1:13">
      <c r="A44" s="4" t="s">
        <v>693</v>
      </c>
      <c r="E44" s="5" t="n">
        <v>-1685</v>
      </c>
      <c r="I44" s="5" t="n">
        <v>-1045</v>
      </c>
      <c r="M44" s="5" t="n">
        <v>-718</v>
      </c>
    </row>
    <row r="45" spans="1:13">
      <c r="A45" s="4" t="s">
        <v>694</v>
      </c>
      <c r="E45" s="5" t="n">
        <v>42696</v>
      </c>
      <c r="I45" s="5" t="n">
        <v>25787</v>
      </c>
      <c r="M45" s="5" t="n">
        <v>21739</v>
      </c>
    </row>
    <row r="46" spans="1:13">
      <c r="A46" s="3" t="s">
        <v>687</v>
      </c>
    </row>
    <row r="47" spans="1:13">
      <c r="A47" s="4" t="s">
        <v>695</v>
      </c>
      <c r="B47" s="5" t="n">
        <v>18759</v>
      </c>
      <c r="C47" s="5" t="n">
        <v>18759</v>
      </c>
      <c r="D47" s="5" t="n">
        <v>18759</v>
      </c>
      <c r="E47" s="5" t="n">
        <v>18759</v>
      </c>
      <c r="F47" s="5" t="n">
        <v>11020</v>
      </c>
      <c r="G47" s="5" t="n">
        <v>11020</v>
      </c>
      <c r="H47" s="5" t="n">
        <v>11020</v>
      </c>
      <c r="I47" s="5" t="n">
        <v>11020</v>
      </c>
      <c r="J47" s="5" t="n">
        <v>8221</v>
      </c>
      <c r="K47" s="5" t="n">
        <v>8221</v>
      </c>
      <c r="L47" s="5" t="n">
        <v>8221</v>
      </c>
      <c r="M47" s="5" t="n">
        <v>8221</v>
      </c>
    </row>
    <row r="48" spans="1:13">
      <c r="A48" s="3" t="s">
        <v>689</v>
      </c>
    </row>
    <row r="49" spans="1:13">
      <c r="A49" s="4" t="s">
        <v>696</v>
      </c>
      <c r="B49" s="5" t="n">
        <v>23937</v>
      </c>
      <c r="C49" s="5" t="n">
        <v>23937</v>
      </c>
      <c r="D49" s="5" t="n">
        <v>23937</v>
      </c>
      <c r="E49" s="5" t="n">
        <v>23937</v>
      </c>
      <c r="F49" s="5" t="n">
        <v>14767</v>
      </c>
      <c r="G49" s="5" t="n">
        <v>14767</v>
      </c>
      <c r="H49" s="5" t="n">
        <v>14767</v>
      </c>
      <c r="I49" s="5" t="n">
        <v>14767</v>
      </c>
      <c r="J49" s="5" t="n">
        <v>13518</v>
      </c>
      <c r="K49" s="5" t="n">
        <v>13518</v>
      </c>
      <c r="L49" s="5" t="n">
        <v>13518</v>
      </c>
      <c r="M49" s="5" t="n">
        <v>13518</v>
      </c>
    </row>
  </sheetData>
  <mergeCells count="2">
    <mergeCell ref="A1:A2"/>
    <mergeCell ref="B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8"/>
    <col customWidth="1" max="6" min="6" width="17"/>
    <col customWidth="1" max="7" min="7" width="18"/>
    <col customWidth="1" max="8" min="8" width="17"/>
    <col customWidth="1" max="9" min="9" width="18"/>
  </cols>
  <sheetData>
    <row r="1" spans="1:9">
      <c r="A1" s="1" t="s">
        <v>698</v>
      </c>
      <c r="B1" s="2" t="s">
        <v>1</v>
      </c>
    </row>
    <row r="2" spans="1:9">
      <c r="B2" s="2" t="s">
        <v>2</v>
      </c>
      <c r="C2" s="2" t="s">
        <v>2</v>
      </c>
      <c r="D2" s="2" t="s">
        <v>699</v>
      </c>
      <c r="E2" s="2" t="s">
        <v>700</v>
      </c>
      <c r="F2" s="2" t="s">
        <v>701</v>
      </c>
      <c r="G2" s="2" t="s">
        <v>702</v>
      </c>
      <c r="H2" s="2" t="s">
        <v>703</v>
      </c>
      <c r="I2" s="2" t="s">
        <v>704</v>
      </c>
    </row>
    <row r="3" spans="1:9">
      <c r="A3" s="3" t="s">
        <v>705</v>
      </c>
    </row>
    <row r="4" spans="1:9">
      <c r="A4" s="4" t="s">
        <v>706</v>
      </c>
      <c r="D4" s="5" t="n">
        <v>6</v>
      </c>
    </row>
    <row r="5" spans="1:9">
      <c r="A5" s="4" t="s">
        <v>671</v>
      </c>
      <c r="D5" s="5" t="n">
        <v>17750</v>
      </c>
      <c r="E5" s="5" t="n">
        <v>17750000</v>
      </c>
      <c r="F5" s="5" t="n">
        <v>20505</v>
      </c>
      <c r="G5" s="5" t="n">
        <v>20505000</v>
      </c>
      <c r="H5" s="5" t="n">
        <v>1529</v>
      </c>
      <c r="I5" s="5" t="n">
        <v>-1529000</v>
      </c>
    </row>
    <row r="6" spans="1:9">
      <c r="A6" s="4" t="s">
        <v>707</v>
      </c>
      <c r="D6" s="5" t="n">
        <v>2131</v>
      </c>
      <c r="F6" s="5" t="n">
        <v>19641</v>
      </c>
      <c r="H6" s="5" t="n">
        <v>4053</v>
      </c>
    </row>
    <row r="7" spans="1:9">
      <c r="A7" s="4" t="s">
        <v>672</v>
      </c>
      <c r="D7" s="5" t="n">
        <v>65238</v>
      </c>
      <c r="E7" s="5" t="n">
        <v>65238000</v>
      </c>
      <c r="F7" s="5" t="n">
        <v>66565</v>
      </c>
      <c r="G7" s="5" t="n">
        <v>66565000</v>
      </c>
      <c r="H7" s="5" t="n">
        <v>40125</v>
      </c>
      <c r="I7" s="5" t="n">
        <v>40125000</v>
      </c>
    </row>
    <row r="8" spans="1:9">
      <c r="A8" s="4" t="s">
        <v>673</v>
      </c>
      <c r="E8" s="5" t="n">
        <v>40900000</v>
      </c>
      <c r="F8" s="5" t="n">
        <v>14379</v>
      </c>
      <c r="G8" s="5" t="n">
        <v>14379000</v>
      </c>
      <c r="H8" s="5" t="n">
        <v>32412</v>
      </c>
      <c r="I8" s="5" t="n">
        <v>32412000</v>
      </c>
    </row>
    <row r="9" spans="1:9">
      <c r="A9" s="4" t="s">
        <v>708</v>
      </c>
      <c r="B9" s="4" t="s">
        <v>709</v>
      </c>
    </row>
    <row r="10" spans="1:9">
      <c r="A10" s="4" t="s">
        <v>710</v>
      </c>
      <c r="C10" s="4" t="s">
        <v>711</v>
      </c>
    </row>
    <row r="11" spans="1:9">
      <c r="A11" s="4" t="s">
        <v>375</v>
      </c>
    </row>
    <row r="12" spans="1:9">
      <c r="A12" s="3" t="s">
        <v>705</v>
      </c>
    </row>
    <row r="13" spans="1:9">
      <c r="A13" s="4" t="s">
        <v>712</v>
      </c>
      <c r="I13" s="5" t="n">
        <v>40900</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3</v>
      </c>
    </row>
    <row r="3" spans="1:4">
      <c r="A3" s="3" t="s">
        <v>138</v>
      </c>
    </row>
    <row r="4" spans="1:4">
      <c r="A4" s="4" t="s">
        <v>123</v>
      </c>
      <c r="B4" s="7" t="n">
        <v>-24851</v>
      </c>
      <c r="C4" s="7" t="n">
        <v>-18254</v>
      </c>
      <c r="D4" s="7" t="n">
        <v>2498</v>
      </c>
    </row>
    <row r="5" spans="1:4">
      <c r="A5" s="3" t="s">
        <v>139</v>
      </c>
    </row>
    <row r="6" spans="1:4">
      <c r="A6" s="4" t="s">
        <v>82</v>
      </c>
      <c r="B6" s="5" t="n">
        <v>194360</v>
      </c>
      <c r="C6" s="5" t="n">
        <v>154039</v>
      </c>
      <c r="D6" s="5" t="n">
        <v>87844</v>
      </c>
    </row>
    <row r="7" spans="1:4">
      <c r="A7" s="4" t="s">
        <v>83</v>
      </c>
      <c r="B7" s="5" t="n">
        <v>472</v>
      </c>
      <c r="C7" s="5" t="n">
        <v>336</v>
      </c>
      <c r="D7" s="5" t="n">
        <v>142</v>
      </c>
    </row>
    <row r="8" spans="1:4">
      <c r="A8" s="4" t="s">
        <v>84</v>
      </c>
      <c r="B8" s="5" t="n">
        <v>4901</v>
      </c>
      <c r="C8" s="5" t="n">
        <v>34269</v>
      </c>
      <c r="D8" s="5" t="n">
        <v>4344</v>
      </c>
    </row>
    <row r="9" spans="1:4">
      <c r="A9" s="4" t="s">
        <v>122</v>
      </c>
      <c r="B9" s="5" t="n">
        <v>13763</v>
      </c>
      <c r="C9" s="5" t="n">
        <v>9384</v>
      </c>
      <c r="D9" s="5" t="n">
        <v>20232</v>
      </c>
    </row>
    <row r="10" spans="1:4">
      <c r="A10" s="4" t="s">
        <v>140</v>
      </c>
      <c r="B10" s="5" t="n">
        <v>2675</v>
      </c>
      <c r="C10" s="5" t="n">
        <v>2219</v>
      </c>
      <c r="D10" s="5" t="n">
        <v>1202</v>
      </c>
    </row>
    <row r="11" spans="1:4">
      <c r="A11" s="4" t="s">
        <v>141</v>
      </c>
      <c r="B11" s="5" t="n">
        <v>-14633</v>
      </c>
      <c r="C11" s="5" t="n">
        <v>-17179</v>
      </c>
      <c r="D11" s="5" t="n">
        <v>153468</v>
      </c>
    </row>
    <row r="12" spans="1:4">
      <c r="A12" s="4" t="s">
        <v>142</v>
      </c>
      <c r="B12" s="5" t="n">
        <v>-570</v>
      </c>
      <c r="C12" s="5" t="n">
        <v>-8</v>
      </c>
      <c r="D12" s="5" t="n">
        <v>98</v>
      </c>
    </row>
    <row r="13" spans="1:4">
      <c r="A13" s="4" t="s">
        <v>89</v>
      </c>
      <c r="B13" s="5" t="n">
        <v>0</v>
      </c>
      <c r="C13" s="5" t="n">
        <v>306</v>
      </c>
      <c r="D13" s="5" t="n">
        <v>13</v>
      </c>
    </row>
    <row r="14" spans="1:4">
      <c r="A14" s="4" t="s">
        <v>143</v>
      </c>
      <c r="B14" s="5" t="n">
        <v>23760</v>
      </c>
      <c r="C14" s="5" t="n">
        <v>-20906</v>
      </c>
      <c r="D14" s="5" t="n">
        <v>-81470</v>
      </c>
    </row>
    <row r="15" spans="1:4">
      <c r="A15" s="4" t="s">
        <v>144</v>
      </c>
      <c r="B15" s="5" t="n">
        <v>7704</v>
      </c>
      <c r="C15" s="5" t="n">
        <v>89533</v>
      </c>
      <c r="D15" s="5" t="n">
        <v>-102</v>
      </c>
    </row>
    <row r="16" spans="1:4">
      <c r="A16" s="3" t="s">
        <v>145</v>
      </c>
    </row>
    <row r="17" spans="1:4">
      <c r="A17" s="4" t="s">
        <v>33</v>
      </c>
      <c r="B17" s="5" t="n">
        <v>-45909</v>
      </c>
      <c r="C17" s="5" t="n">
        <v>6698</v>
      </c>
      <c r="D17" s="5" t="n">
        <v>-4383</v>
      </c>
    </row>
    <row r="18" spans="1:4">
      <c r="A18" s="4" t="s">
        <v>35</v>
      </c>
      <c r="B18" s="5" t="n">
        <v>3180</v>
      </c>
      <c r="C18" s="5" t="n">
        <v>-13570</v>
      </c>
      <c r="D18" s="5" t="n">
        <v>14952</v>
      </c>
    </row>
    <row r="19" spans="1:4">
      <c r="A19" s="4" t="s">
        <v>146</v>
      </c>
      <c r="B19" s="5" t="n">
        <v>-4096</v>
      </c>
      <c r="C19" s="5" t="n">
        <v>-13700</v>
      </c>
      <c r="D19" s="5" t="n">
        <v>17180</v>
      </c>
    </row>
    <row r="20" spans="1:4">
      <c r="A20" s="4" t="s">
        <v>51</v>
      </c>
      <c r="B20" s="5" t="n">
        <v>5464</v>
      </c>
      <c r="C20" s="5" t="n">
        <v>2717</v>
      </c>
      <c r="D20" s="5" t="n">
        <v>-1793</v>
      </c>
    </row>
    <row r="21" spans="1:4">
      <c r="A21" s="4" t="s">
        <v>52</v>
      </c>
      <c r="B21" s="5" t="n">
        <v>-7</v>
      </c>
      <c r="C21" s="5" t="n">
        <v>2921</v>
      </c>
      <c r="D21" s="5" t="n">
        <v>8932</v>
      </c>
    </row>
    <row r="22" spans="1:4">
      <c r="A22" s="4" t="s">
        <v>147</v>
      </c>
      <c r="B22" s="5" t="n">
        <v>166213</v>
      </c>
      <c r="C22" s="5" t="n">
        <v>218805</v>
      </c>
      <c r="D22" s="5" t="n">
        <v>223157</v>
      </c>
    </row>
    <row r="23" spans="1:4">
      <c r="A23" s="3" t="s">
        <v>148</v>
      </c>
    </row>
    <row r="24" spans="1:4">
      <c r="A24" s="4" t="s">
        <v>149</v>
      </c>
      <c r="B24" s="5" t="n">
        <v>-286901</v>
      </c>
      <c r="C24" s="5" t="n">
        <v>-401191</v>
      </c>
      <c r="D24" s="5" t="n">
        <v>-449681</v>
      </c>
    </row>
    <row r="25" spans="1:4">
      <c r="A25" s="4" t="s">
        <v>150</v>
      </c>
      <c r="B25" s="5" t="n">
        <v>-673946</v>
      </c>
      <c r="C25" s="5" t="n">
        <v>-454552</v>
      </c>
      <c r="D25" s="5" t="n">
        <v>-361146</v>
      </c>
    </row>
    <row r="26" spans="1:4">
      <c r="A26" s="4" t="s">
        <v>151</v>
      </c>
      <c r="B26" s="5" t="n">
        <v>-64109</v>
      </c>
      <c r="C26" s="5" t="n">
        <v>0</v>
      </c>
      <c r="D26" s="5" t="n">
        <v>0</v>
      </c>
    </row>
    <row r="27" spans="1:4">
      <c r="A27" s="4" t="s">
        <v>152</v>
      </c>
      <c r="B27" s="5" t="n">
        <v>-2123</v>
      </c>
      <c r="C27" s="5" t="n">
        <v>-17126</v>
      </c>
      <c r="D27" s="5" t="n">
        <v>-5475</v>
      </c>
    </row>
    <row r="28" spans="1:4">
      <c r="A28" s="4" t="s">
        <v>153</v>
      </c>
      <c r="B28" s="5" t="n">
        <v>-2344</v>
      </c>
      <c r="C28" s="5" t="n">
        <v>-2704</v>
      </c>
      <c r="D28" s="5" t="n">
        <v>-625</v>
      </c>
    </row>
    <row r="29" spans="1:4">
      <c r="A29" s="4" t="s">
        <v>154</v>
      </c>
      <c r="B29" s="5" t="n">
        <v>0</v>
      </c>
      <c r="C29" s="5" t="n">
        <v>634</v>
      </c>
      <c r="D29" s="5" t="n">
        <v>2</v>
      </c>
    </row>
    <row r="30" spans="1:4">
      <c r="A30" s="4" t="s">
        <v>155</v>
      </c>
      <c r="B30" s="5" t="n">
        <v>-1029423</v>
      </c>
      <c r="C30" s="5" t="n">
        <v>-874939</v>
      </c>
      <c r="D30" s="5" t="n">
        <v>-816925</v>
      </c>
    </row>
    <row r="31" spans="1:4">
      <c r="A31" s="3" t="s">
        <v>156</v>
      </c>
    </row>
    <row r="32" spans="1:4">
      <c r="A32" s="4" t="s">
        <v>157</v>
      </c>
      <c r="B32" s="5" t="n">
        <v>975975</v>
      </c>
      <c r="C32" s="5" t="n">
        <v>543524</v>
      </c>
      <c r="D32" s="5" t="n">
        <v>280703</v>
      </c>
    </row>
    <row r="33" spans="1:4">
      <c r="A33" s="4" t="s">
        <v>158</v>
      </c>
      <c r="B33" s="5" t="n">
        <v>0</v>
      </c>
      <c r="C33" s="5" t="n">
        <v>0</v>
      </c>
      <c r="D33" s="5" t="n">
        <v>-1663</v>
      </c>
    </row>
    <row r="34" spans="1:4">
      <c r="A34" s="4" t="s">
        <v>159</v>
      </c>
      <c r="B34" s="5" t="n">
        <v>-12068</v>
      </c>
      <c r="C34" s="5" t="n">
        <v>2400</v>
      </c>
      <c r="D34" s="5" t="n">
        <v>-14059</v>
      </c>
    </row>
    <row r="35" spans="1:4">
      <c r="A35" s="4" t="s">
        <v>160</v>
      </c>
      <c r="B35" s="5" t="n">
        <v>253826</v>
      </c>
      <c r="C35" s="5" t="n">
        <v>65000</v>
      </c>
      <c r="D35" s="5" t="n">
        <v>440512</v>
      </c>
    </row>
    <row r="36" spans="1:4">
      <c r="A36" s="4" t="s">
        <v>161</v>
      </c>
      <c r="B36" s="5" t="n">
        <v>-253826</v>
      </c>
      <c r="C36" s="5" t="n">
        <v>-65000</v>
      </c>
      <c r="D36" s="5" t="n">
        <v>-568667</v>
      </c>
    </row>
    <row r="37" spans="1:4">
      <c r="A37" s="4" t="s">
        <v>162</v>
      </c>
      <c r="B37" s="5" t="n">
        <v>450000</v>
      </c>
      <c r="C37" s="5" t="n">
        <v>198500</v>
      </c>
      <c r="D37" s="5" t="n">
        <v>500000</v>
      </c>
    </row>
    <row r="38" spans="1:4">
      <c r="A38" s="4" t="s">
        <v>127</v>
      </c>
      <c r="B38" s="5" t="n">
        <v>-2662</v>
      </c>
      <c r="C38" s="5" t="n">
        <v>-1841</v>
      </c>
      <c r="D38" s="5" t="n">
        <v>0</v>
      </c>
    </row>
    <row r="39" spans="1:4">
      <c r="A39" s="4" t="s">
        <v>163</v>
      </c>
      <c r="B39" s="5" t="n">
        <v>1411245</v>
      </c>
      <c r="C39" s="5" t="n">
        <v>742583</v>
      </c>
      <c r="D39" s="5" t="n">
        <v>636826</v>
      </c>
    </row>
    <row r="40" spans="1:4">
      <c r="A40" s="4" t="s">
        <v>164</v>
      </c>
      <c r="B40" s="5" t="n">
        <v>548035</v>
      </c>
      <c r="C40" s="5" t="n">
        <v>86449</v>
      </c>
      <c r="D40" s="5" t="n">
        <v>43058</v>
      </c>
    </row>
    <row r="41" spans="1:4">
      <c r="A41" s="4" t="s">
        <v>165</v>
      </c>
      <c r="B41" s="5" t="n">
        <v>142741</v>
      </c>
      <c r="C41" s="5" t="n">
        <v>56292</v>
      </c>
      <c r="D41" s="5" t="n">
        <v>13234</v>
      </c>
    </row>
    <row r="42" spans="1:4">
      <c r="A42" s="4" t="s">
        <v>166</v>
      </c>
      <c r="B42" s="5" t="n">
        <v>690776</v>
      </c>
      <c r="C42" s="5" t="n">
        <v>142741</v>
      </c>
      <c r="D42" s="5" t="n">
        <v>56292</v>
      </c>
    </row>
    <row r="43" spans="1:4">
      <c r="A43" s="3" t="s">
        <v>167</v>
      </c>
    </row>
    <row r="44" spans="1:4">
      <c r="A44" s="4" t="s">
        <v>168</v>
      </c>
      <c r="B44" s="5" t="n">
        <v>50010</v>
      </c>
      <c r="C44" s="5" t="n">
        <v>42960</v>
      </c>
      <c r="D44" s="5" t="n">
        <v>3897</v>
      </c>
    </row>
    <row r="45" spans="1:4">
      <c r="A45" s="4" t="s">
        <v>169</v>
      </c>
      <c r="B45" s="5" t="n">
        <v>2000</v>
      </c>
      <c r="C45" s="5" t="n">
        <v>3450</v>
      </c>
      <c r="D45" s="5" t="n">
        <v>3800</v>
      </c>
    </row>
    <row r="46" spans="1:4">
      <c r="A46" s="3" t="s">
        <v>170</v>
      </c>
    </row>
    <row r="47" spans="1:4">
      <c r="A47" s="4" t="s">
        <v>171</v>
      </c>
      <c r="B47" s="5" t="n">
        <v>1056</v>
      </c>
      <c r="C47" s="5" t="n">
        <v>902</v>
      </c>
      <c r="D47" s="5" t="n">
        <v>2147</v>
      </c>
    </row>
    <row r="48" spans="1:4">
      <c r="A48" s="4" t="s">
        <v>172</v>
      </c>
      <c r="B48" s="5" t="n">
        <v>8496</v>
      </c>
      <c r="C48" s="5" t="n">
        <v>-21463</v>
      </c>
      <c r="D48" s="5" t="n">
        <v>41573</v>
      </c>
    </row>
    <row r="49" spans="1:4">
      <c r="A49" s="4" t="s">
        <v>131</v>
      </c>
      <c r="B49" s="5" t="n">
        <v>595919</v>
      </c>
    </row>
    <row r="50" spans="1:4">
      <c r="A50" s="4" t="s">
        <v>173</v>
      </c>
      <c r="B50" s="5" t="n">
        <v>595919</v>
      </c>
      <c r="C50" s="5" t="n">
        <v>0</v>
      </c>
      <c r="D50" s="5" t="n">
        <v>677402</v>
      </c>
    </row>
    <row r="51" spans="1:4">
      <c r="A51" s="4" t="s">
        <v>174</v>
      </c>
      <c r="B51" s="5" t="n">
        <v>0</v>
      </c>
      <c r="C51" s="5" t="n">
        <v>0</v>
      </c>
      <c r="D51" s="5" t="n">
        <v>199389</v>
      </c>
    </row>
    <row r="52" spans="1:4">
      <c r="A52" s="4" t="s">
        <v>175</v>
      </c>
      <c r="B52" s="7" t="n">
        <v>0</v>
      </c>
      <c r="C52" s="7" t="n">
        <v>0</v>
      </c>
      <c r="D52" s="7" t="n">
        <v>369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0</v>
      </c>
      <c r="D1" s="2" t="s">
        <v>73</v>
      </c>
      <c r="E1" s="2" t="s">
        <v>714</v>
      </c>
    </row>
    <row r="2" spans="1:5">
      <c r="A2" s="3" t="s">
        <v>211</v>
      </c>
    </row>
    <row r="3" spans="1:5">
      <c r="A3" s="4" t="s">
        <v>715</v>
      </c>
      <c r="B3" s="7" t="n">
        <v>7433650</v>
      </c>
      <c r="C3" s="7" t="n">
        <v>5964332</v>
      </c>
      <c r="D3" s="7" t="n">
        <v>7015504</v>
      </c>
    </row>
    <row r="4" spans="1:5">
      <c r="A4" s="4" t="s">
        <v>716</v>
      </c>
      <c r="B4" s="5" t="n">
        <v>-2352287</v>
      </c>
      <c r="C4" s="5" t="n">
        <v>-1855044</v>
      </c>
      <c r="D4" s="5" t="n">
        <v>-2025302</v>
      </c>
    </row>
    <row r="5" spans="1:5">
      <c r="A5" s="4" t="s">
        <v>717</v>
      </c>
      <c r="B5" s="5" t="n">
        <v>-1315835</v>
      </c>
      <c r="C5" s="5" t="n">
        <v>-1187244</v>
      </c>
      <c r="D5" s="5" t="n">
        <v>-1182981</v>
      </c>
    </row>
    <row r="6" spans="1:5">
      <c r="A6" s="4" t="s">
        <v>718</v>
      </c>
      <c r="B6" s="5" t="n">
        <v>-659105</v>
      </c>
      <c r="C6" s="5" t="n">
        <v>-699070</v>
      </c>
      <c r="D6" s="5" t="n">
        <v>-1154808</v>
      </c>
    </row>
    <row r="7" spans="1:5">
      <c r="A7" s="4" t="s">
        <v>719</v>
      </c>
      <c r="B7" s="5" t="n">
        <v>3106423</v>
      </c>
      <c r="C7" s="5" t="n">
        <v>2222974</v>
      </c>
      <c r="D7" s="5" t="n">
        <v>2652413</v>
      </c>
    </row>
    <row r="8" spans="1:5">
      <c r="A8" s="4" t="s">
        <v>720</v>
      </c>
      <c r="B8" s="5" t="n">
        <v>-1913027</v>
      </c>
      <c r="C8" s="5" t="n">
        <v>-1426958</v>
      </c>
      <c r="D8" s="5" t="n">
        <v>-1776282</v>
      </c>
    </row>
    <row r="9" spans="1:5">
      <c r="A9" s="4" t="s">
        <v>721</v>
      </c>
      <c r="B9" s="7" t="n">
        <v>1193396</v>
      </c>
      <c r="C9" s="7" t="n">
        <v>796016</v>
      </c>
      <c r="D9" s="7" t="n">
        <v>876131</v>
      </c>
      <c r="E9" s="7" t="n">
        <v>550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3</v>
      </c>
    </row>
    <row r="3" spans="1:4">
      <c r="A3" s="3" t="s">
        <v>723</v>
      </c>
    </row>
    <row r="4" spans="1:4">
      <c r="A4" s="4" t="s">
        <v>724</v>
      </c>
      <c r="B4" s="7" t="n">
        <v>796016</v>
      </c>
      <c r="C4" s="7" t="n">
        <v>876131</v>
      </c>
      <c r="D4" s="7" t="n">
        <v>550715</v>
      </c>
    </row>
    <row r="5" spans="1:4">
      <c r="A5" s="4" t="s">
        <v>725</v>
      </c>
      <c r="B5" s="5" t="n">
        <v>-279603</v>
      </c>
      <c r="C5" s="5" t="n">
        <v>-210874</v>
      </c>
      <c r="D5" s="5" t="n">
        <v>-223608</v>
      </c>
    </row>
    <row r="6" spans="1:4">
      <c r="A6" s="4" t="s">
        <v>726</v>
      </c>
      <c r="B6" s="5" t="n">
        <v>-142956</v>
      </c>
      <c r="C6" s="5" t="n">
        <v>-192081</v>
      </c>
      <c r="D6" s="5" t="n">
        <v>20892</v>
      </c>
    </row>
    <row r="7" spans="1:4">
      <c r="A7" s="4" t="s">
        <v>672</v>
      </c>
      <c r="B7" s="5" t="n">
        <v>390752</v>
      </c>
      <c r="C7" s="5" t="n">
        <v>440744</v>
      </c>
      <c r="D7" s="5" t="n">
        <v>646855</v>
      </c>
    </row>
    <row r="8" spans="1:4">
      <c r="A8" s="4" t="s">
        <v>727</v>
      </c>
      <c r="B8" s="5" t="n">
        <v>-251166</v>
      </c>
      <c r="C8" s="5" t="n">
        <v>-537613</v>
      </c>
      <c r="D8" s="5" t="n">
        <v>-74081</v>
      </c>
    </row>
    <row r="9" spans="1:4">
      <c r="A9" s="4" t="s">
        <v>728</v>
      </c>
      <c r="B9" s="5" t="n">
        <v>156162</v>
      </c>
      <c r="C9" s="5" t="n">
        <v>14480</v>
      </c>
      <c r="D9" s="5" t="n">
        <v>-7858</v>
      </c>
    </row>
    <row r="10" spans="1:4">
      <c r="A10" s="4" t="s">
        <v>729</v>
      </c>
      <c r="B10" s="5" t="n">
        <v>68238</v>
      </c>
      <c r="C10" s="5" t="n">
        <v>107829</v>
      </c>
      <c r="D10" s="5" t="n">
        <v>44925</v>
      </c>
    </row>
    <row r="11" spans="1:4">
      <c r="A11" s="4" t="s">
        <v>673</v>
      </c>
      <c r="B11" s="5" t="n">
        <v>244977</v>
      </c>
      <c r="C11" s="5" t="n">
        <v>95207</v>
      </c>
      <c r="D11" s="5" t="n">
        <v>366106</v>
      </c>
    </row>
    <row r="12" spans="1:4">
      <c r="A12" s="4" t="s">
        <v>730</v>
      </c>
      <c r="B12" s="5" t="n">
        <v>86109</v>
      </c>
      <c r="C12" s="5" t="n">
        <v>131764</v>
      </c>
      <c r="D12" s="5" t="n">
        <v>55072</v>
      </c>
    </row>
    <row r="13" spans="1:4">
      <c r="A13" s="4" t="s">
        <v>731</v>
      </c>
      <c r="B13" s="5" t="n">
        <v>15059</v>
      </c>
      <c r="C13" s="5" t="n">
        <v>164377</v>
      </c>
      <c r="D13" s="5" t="n">
        <v>-441506</v>
      </c>
    </row>
    <row r="14" spans="1:4">
      <c r="A14" s="4" t="s">
        <v>732</v>
      </c>
      <c r="B14" s="5" t="n">
        <v>109808</v>
      </c>
      <c r="C14" s="5" t="n">
        <v>-93948</v>
      </c>
      <c r="D14" s="5" t="n">
        <v>-61381</v>
      </c>
    </row>
    <row r="15" spans="1:4">
      <c r="A15" s="4" t="s">
        <v>733</v>
      </c>
      <c r="B15" s="7" t="n">
        <v>1193396</v>
      </c>
      <c r="C15" s="7" t="n">
        <v>796016</v>
      </c>
      <c r="D15" s="7" t="n">
        <v>8761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317</v>
      </c>
      <c r="J1" s="2" t="s">
        <v>1</v>
      </c>
    </row>
    <row r="2" spans="1:12">
      <c r="B2" s="2" t="s">
        <v>2</v>
      </c>
      <c r="C2" s="2" t="s">
        <v>350</v>
      </c>
      <c r="D2" s="2" t="s">
        <v>4</v>
      </c>
      <c r="E2" s="2" t="s">
        <v>351</v>
      </c>
      <c r="F2" s="2" t="s">
        <v>30</v>
      </c>
      <c r="G2" s="2" t="s">
        <v>352</v>
      </c>
      <c r="H2" s="2" t="s">
        <v>353</v>
      </c>
      <c r="I2" s="2" t="s">
        <v>354</v>
      </c>
      <c r="J2" s="2" t="s">
        <v>2</v>
      </c>
      <c r="K2" s="2" t="s">
        <v>30</v>
      </c>
      <c r="L2" s="2" t="s">
        <v>73</v>
      </c>
    </row>
    <row r="3" spans="1:12">
      <c r="A3" s="3" t="s">
        <v>368</v>
      </c>
    </row>
    <row r="4" spans="1:12">
      <c r="A4" s="4" t="s">
        <v>435</v>
      </c>
      <c r="B4" s="7" t="n">
        <v>122934</v>
      </c>
      <c r="C4" s="7" t="n">
        <v>93621</v>
      </c>
      <c r="D4" s="7" t="n">
        <v>81485</v>
      </c>
      <c r="E4" s="7" t="n">
        <v>55815</v>
      </c>
      <c r="F4" s="7" t="n">
        <v>73508</v>
      </c>
      <c r="G4" s="7" t="n">
        <v>80644</v>
      </c>
      <c r="H4" s="7" t="n">
        <v>78465</v>
      </c>
      <c r="I4" s="7" t="n">
        <v>51375</v>
      </c>
      <c r="J4" s="7" t="n">
        <v>353857</v>
      </c>
      <c r="K4" s="7" t="n">
        <v>283992</v>
      </c>
      <c r="L4" s="7" t="n">
        <v>281925</v>
      </c>
    </row>
    <row r="5" spans="1:12">
      <c r="A5" s="4" t="s">
        <v>735</v>
      </c>
      <c r="B5" s="5" t="n">
        <v>29892</v>
      </c>
      <c r="C5" s="5" t="n">
        <v>13248</v>
      </c>
      <c r="D5" s="5" t="n">
        <v>2295</v>
      </c>
      <c r="E5" s="5" t="n">
        <v>-14342</v>
      </c>
      <c r="F5" s="5" t="n">
        <v>-21564</v>
      </c>
      <c r="G5" s="5" t="n">
        <v>7443</v>
      </c>
      <c r="H5" s="5" t="n">
        <v>10912</v>
      </c>
      <c r="I5" s="5" t="n">
        <v>-4568</v>
      </c>
      <c r="J5" s="5" t="n">
        <v>31094</v>
      </c>
      <c r="K5" s="5" t="n">
        <v>-7774</v>
      </c>
      <c r="L5" s="5" t="n">
        <v>92909</v>
      </c>
    </row>
    <row r="6" spans="1:12">
      <c r="A6" s="4" t="s">
        <v>736</v>
      </c>
      <c r="B6" s="5" t="n">
        <v>1464</v>
      </c>
      <c r="C6" s="5" t="n">
        <v>3507</v>
      </c>
      <c r="D6" s="5" t="n">
        <v>4438</v>
      </c>
      <c r="E6" s="5" t="n">
        <v>9298</v>
      </c>
      <c r="F6" s="5" t="n">
        <v>10307</v>
      </c>
      <c r="G6" s="5" t="n">
        <v>-4953</v>
      </c>
      <c r="H6" s="5" t="n">
        <v>6001</v>
      </c>
      <c r="I6" s="5" t="n">
        <v>330</v>
      </c>
      <c r="J6" s="5" t="n">
        <v>18706</v>
      </c>
      <c r="K6" s="5" t="n">
        <v>11683</v>
      </c>
      <c r="L6" s="5" t="n">
        <v>-157806</v>
      </c>
    </row>
    <row r="7" spans="1:12">
      <c r="A7" s="4" t="s">
        <v>123</v>
      </c>
      <c r="B7" s="7" t="n">
        <v>1381</v>
      </c>
      <c r="C7" s="7" t="n">
        <v>985</v>
      </c>
      <c r="D7" s="7" t="n">
        <v>-9801</v>
      </c>
      <c r="E7" s="7" t="n">
        <v>-17416</v>
      </c>
      <c r="F7" s="7" t="n">
        <v>-20751</v>
      </c>
      <c r="G7" s="7" t="n">
        <v>8974</v>
      </c>
      <c r="H7" s="7" t="n">
        <v>-5453</v>
      </c>
      <c r="I7" s="7" t="n">
        <v>-1024</v>
      </c>
      <c r="J7" s="5" t="n">
        <v>-24851</v>
      </c>
      <c r="K7" s="5" t="n">
        <v>-18254</v>
      </c>
      <c r="L7" s="5" t="n">
        <v>2498</v>
      </c>
    </row>
    <row r="8" spans="1:12">
      <c r="A8" s="4" t="s">
        <v>737</v>
      </c>
      <c r="B8" s="8" t="n">
        <v>0.01</v>
      </c>
      <c r="C8" s="8" t="n">
        <v>0.01</v>
      </c>
      <c r="D8" s="8" t="n">
        <v>-0.1</v>
      </c>
      <c r="E8" s="8" t="n">
        <v>-0.17</v>
      </c>
      <c r="F8" s="8" t="n">
        <v>-0.21</v>
      </c>
      <c r="G8" s="8" t="n">
        <v>0.1</v>
      </c>
      <c r="H8" s="8" t="n">
        <v>-0.07000000000000001</v>
      </c>
      <c r="I8" s="8" t="n">
        <v>-0.01</v>
      </c>
    </row>
    <row r="9" spans="1:12">
      <c r="A9" s="4" t="s">
        <v>738</v>
      </c>
      <c r="B9" s="7" t="n">
        <v>600</v>
      </c>
      <c r="C9" s="7" t="n">
        <v>1000</v>
      </c>
      <c r="D9" s="7" t="n">
        <v>3200</v>
      </c>
      <c r="E9" s="7" t="n">
        <v>200</v>
      </c>
      <c r="F9" s="7" t="n">
        <v>30000</v>
      </c>
      <c r="G9" s="7" t="n">
        <v>4200</v>
      </c>
      <c r="J9" s="5" t="n">
        <v>4901</v>
      </c>
      <c r="K9" s="5" t="n">
        <v>34269</v>
      </c>
      <c r="L9" s="5" t="n">
        <v>4344</v>
      </c>
    </row>
    <row r="10" spans="1:12">
      <c r="A10" s="4" t="s">
        <v>87</v>
      </c>
      <c r="J10" s="7" t="n">
        <v>6374</v>
      </c>
      <c r="K10" s="7" t="n">
        <v>0</v>
      </c>
      <c r="L10" s="7" t="n">
        <v>0</v>
      </c>
    </row>
    <row r="11" spans="1:12">
      <c r="A11" s="4" t="s">
        <v>369</v>
      </c>
    </row>
    <row r="12" spans="1:12">
      <c r="A12" s="3" t="s">
        <v>368</v>
      </c>
    </row>
    <row r="13" spans="1:12">
      <c r="A13" s="4" t="s">
        <v>87</v>
      </c>
      <c r="B13" s="7" t="n">
        <v>64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1:00Z</dcterms:created>
  <dcterms:modified xmlns:dcterms="http://purl.org/dc/terms/" xmlns:xsi="http://www.w3.org/2001/XMLSchema-instance" xsi:type="dcterms:W3CDTF">2017-02-27T16:31:00Z</dcterms:modified>
</cp:coreProperties>
</file>